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Disposed Properties" sheetId="12" state="visible" r:id="rId12"/>
    <sheet xmlns:r="http://schemas.openxmlformats.org/officeDocument/2006/relationships" name="Investment in Real Estate Entit"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Disposed Properties (Tables)" sheetId="25" state="visible" r:id="rId25"/>
    <sheet xmlns:r="http://schemas.openxmlformats.org/officeDocument/2006/relationships" name="Investment in Real Estate Ent26"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Share Based Compensation (Table" sheetId="32" state="visible" r:id="rId32"/>
    <sheet xmlns:r="http://schemas.openxmlformats.org/officeDocument/2006/relationships" name="Organization - Narrative (Detai" sheetId="33" state="visible" r:id="rId33"/>
    <sheet xmlns:r="http://schemas.openxmlformats.org/officeDocument/2006/relationships" name="Revenue - Disaggregation by Pri" sheetId="34" state="visible" r:id="rId34"/>
    <sheet xmlns:r="http://schemas.openxmlformats.org/officeDocument/2006/relationships" name="Disposed Properties - Details o" sheetId="35" state="visible" r:id="rId35"/>
    <sheet xmlns:r="http://schemas.openxmlformats.org/officeDocument/2006/relationships" name="Investment in Real Estate Ent36" sheetId="36" state="visible" r:id="rId36"/>
    <sheet xmlns:r="http://schemas.openxmlformats.org/officeDocument/2006/relationships" name="Investment in Real Estate Ent37" sheetId="37" state="visible" r:id="rId37"/>
    <sheet xmlns:r="http://schemas.openxmlformats.org/officeDocument/2006/relationships" name="Debt - Summary of Debt Instrume" sheetId="38" state="visible" r:id="rId38"/>
    <sheet xmlns:r="http://schemas.openxmlformats.org/officeDocument/2006/relationships" name="Debt - Narrative (Details)" sheetId="39" state="visible" r:id="rId39"/>
    <sheet xmlns:r="http://schemas.openxmlformats.org/officeDocument/2006/relationships" name="Debt - Schedule of Long-Term De" sheetId="40" state="visible" r:id="rId40"/>
    <sheet xmlns:r="http://schemas.openxmlformats.org/officeDocument/2006/relationships" name="Derivatives - Narrative (Detail" sheetId="41" state="visible" r:id="rId41"/>
    <sheet xmlns:r="http://schemas.openxmlformats.org/officeDocument/2006/relationships" name="Derivatives - Derivative Financ" sheetId="42" state="visible" r:id="rId42"/>
    <sheet xmlns:r="http://schemas.openxmlformats.org/officeDocument/2006/relationships" name="Fair Value Measurements - Narra" sheetId="43" state="visible" r:id="rId43"/>
    <sheet xmlns:r="http://schemas.openxmlformats.org/officeDocument/2006/relationships" name="Fair Value Measurements - Sched" sheetId="44" state="visible" r:id="rId44"/>
    <sheet xmlns:r="http://schemas.openxmlformats.org/officeDocument/2006/relationships" name="Fair Value Measurements - Sch45" sheetId="45" state="visible" r:id="rId45"/>
    <sheet xmlns:r="http://schemas.openxmlformats.org/officeDocument/2006/relationships" name="Income Taxes - Narrative (Detai" sheetId="46" state="visible" r:id="rId46"/>
    <sheet xmlns:r="http://schemas.openxmlformats.org/officeDocument/2006/relationships" name="Stockholders' Equity - Common S" sheetId="47" state="visible" r:id="rId47"/>
    <sheet xmlns:r="http://schemas.openxmlformats.org/officeDocument/2006/relationships" name="Stockholders' Equity - Distribu" sheetId="48" state="visible" r:id="rId48"/>
    <sheet xmlns:r="http://schemas.openxmlformats.org/officeDocument/2006/relationships" name="Stockholders' Equity - Non-cont" sheetId="49" state="visible" r:id="rId49"/>
    <sheet xmlns:r="http://schemas.openxmlformats.org/officeDocument/2006/relationships" name="Earnings Per Share - Schedule o" sheetId="50" state="visible" r:id="rId50"/>
    <sheet xmlns:r="http://schemas.openxmlformats.org/officeDocument/2006/relationships" name="Share Based Compensation - Narr" sheetId="51" state="visible" r:id="rId51"/>
    <sheet xmlns:r="http://schemas.openxmlformats.org/officeDocument/2006/relationships" name="Share Based Compensation - Sche" sheetId="52" state="visible" r:id="rId52"/>
    <sheet xmlns:r="http://schemas.openxmlformats.org/officeDocument/2006/relationships" name="Share Based Compensation - Assu" sheetId="53" state="visible" r:id="rId53"/>
    <sheet xmlns:r="http://schemas.openxmlformats.org/officeDocument/2006/relationships" name="Commitments and Contingencies -" sheetId="54" state="visible" r:id="rId54"/>
    <sheet xmlns:r="http://schemas.openxmlformats.org/officeDocument/2006/relationships" name="Subsequent Events - Narrative (" sheetId="55" state="visible" r:id="rId55"/>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8</t>
  </si>
  <si>
    <t>Apr. 30, 2018</t>
  </si>
  <si>
    <t>Document and Entity Information [Abstract]</t>
  </si>
  <si>
    <t>Entity Registrant Name</t>
  </si>
  <si>
    <t>Xenia Hotels &amp; Resorts,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Investment properties:</t>
  </si>
  <si>
    <t>Land</t>
  </si>
  <si>
    <t>Buildings and other improvements</t>
  </si>
  <si>
    <t>Total</t>
  </si>
  <si>
    <t>Less: accumulated depreciation</t>
  </si>
  <si>
    <t>Net investment properties</t>
  </si>
  <si>
    <t>Cash and cash equivalents</t>
  </si>
  <si>
    <t>Restricted cash and escrows</t>
  </si>
  <si>
    <t>Accounts and rents receivable, net of allowance for doubtful accounts</t>
  </si>
  <si>
    <t>Intangible assets, net of accumulated amortization of $4,212 and $3,286, respectively</t>
  </si>
  <si>
    <t>Other assets</t>
  </si>
  <si>
    <t>Assets held for sale</t>
  </si>
  <si>
    <t>Total assets (including $69,284 and $70,269, respectively, related to consolidated variable interest entities - Note 5)</t>
  </si>
  <si>
    <t>Liabilities</t>
  </si>
  <si>
    <t>Debt, net of loan discounts and unamortized deferred financing costs (Note 6)</t>
  </si>
  <si>
    <t>Accounts payable and accrued expenses</t>
  </si>
  <si>
    <t>Distributions payable</t>
  </si>
  <si>
    <t>Other liabilities</t>
  </si>
  <si>
    <t>Total liabilities (including $46,050 and $46,637, respectively, related to consolidated variable interest entities - Note 5)</t>
  </si>
  <si>
    <t>Commitments and contingencies</t>
  </si>
  <si>
    <t xml:space="preserve"> </t>
  </si>
  <si>
    <t>Stockholders' equity</t>
  </si>
  <si>
    <t>Common stock, $0.01 par value, 500,000,000 shares authorized, 106,839,289 and 106,735,336 shares issued and outstanding as of March 31, 2018 and December 31, 2017, respectively</t>
  </si>
  <si>
    <t>Additional paid in capital</t>
  </si>
  <si>
    <t>Accumulated other comprehensive income</t>
  </si>
  <si>
    <t>Accumulated distributions in excess of net earnings</t>
  </si>
  <si>
    <t>Total Company stockholders' equity</t>
  </si>
  <si>
    <t>Non-controlling interests</t>
  </si>
  <si>
    <t>Total equity</t>
  </si>
  <si>
    <t>Total liabilities and equity</t>
  </si>
  <si>
    <t>Condensed Consolidated Balance Sheets (Parenthetical) - USD ($) $ in Thousands</t>
  </si>
  <si>
    <t>Statement of Financial Position [Abstract]</t>
  </si>
  <si>
    <t>Intangible assets, accumulated amortization</t>
  </si>
  <si>
    <t>Total assets related to consolidated variable interest entities</t>
  </si>
  <si>
    <t>Total liabilities related to consolidated variable interest entiti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 in Thousands</t>
  </si>
  <si>
    <t>Mar. 31, 2017</t>
  </si>
  <si>
    <t>Revenues:</t>
  </si>
  <si>
    <t>Rooms revenues</t>
  </si>
  <si>
    <t>Food and beverage revenues</t>
  </si>
  <si>
    <t>Other revenues</t>
  </si>
  <si>
    <t>Total revenues</t>
  </si>
  <si>
    <t>Expenses:</t>
  </si>
  <si>
    <t>Rooms expenses</t>
  </si>
  <si>
    <t>Food and beverage expenses</t>
  </si>
  <si>
    <t>Other direct expenses</t>
  </si>
  <si>
    <t>Other indirect expenses</t>
  </si>
  <si>
    <t>Management and franchise fees</t>
  </si>
  <si>
    <t>Total hotel operating expenses</t>
  </si>
  <si>
    <t>Depreciation and amortization</t>
  </si>
  <si>
    <t>Real estate taxes, personal property taxes and insurance</t>
  </si>
  <si>
    <t>Ground lease expense</t>
  </si>
  <si>
    <t>General and administrative expenses</t>
  </si>
  <si>
    <t>Total expenses</t>
  </si>
  <si>
    <t>Operating income</t>
  </si>
  <si>
    <t>Gain on sale of investment properties</t>
  </si>
  <si>
    <t>Other income</t>
  </si>
  <si>
    <t>Interest expense</t>
  </si>
  <si>
    <t>Loss on extinguishment of debt</t>
  </si>
  <si>
    <t>Net income before income taxes</t>
  </si>
  <si>
    <t>Income tax expense</t>
  </si>
  <si>
    <t>Net income</t>
  </si>
  <si>
    <t>Non-controlling interests in consolidated real estate entities</t>
  </si>
  <si>
    <t>Non-controlling interests of Common Units in Operating Partnership</t>
  </si>
  <si>
    <t>Net income attributable to non-controlling interests</t>
  </si>
  <si>
    <t>Net income attributable to common stockholders</t>
  </si>
  <si>
    <t>Basic and diluted earnings per share</t>
  </si>
  <si>
    <t>Net income per share available to common stockholders - basic and diluted (in dollars per share)</t>
  </si>
  <si>
    <t>Weighted average number of common shares, basic (in shares)</t>
  </si>
  <si>
    <t>Weighted average number of common shares, diluted (in shares)</t>
  </si>
  <si>
    <t>Other comprehensive income:</t>
  </si>
  <si>
    <t>Unrealized gain on interest rate derivative instruments</t>
  </si>
  <si>
    <t>Reclassification adjustment for amounts recognized in net income (interest expense)</t>
  </si>
  <si>
    <t>Comprehensive income, net of tax, including portion attributable to noncontrolling interest</t>
  </si>
  <si>
    <t>Comprehensive (income) loss attributable to non-controlling interests:</t>
  </si>
  <si>
    <t>Comprehensive income attributable to non-controlling interests</t>
  </si>
  <si>
    <t>Comprehensive income attributable to the Company</t>
  </si>
  <si>
    <t>Condensed Consolidated Statements of Changes in Equity - 3 months ended Mar. 31, 2018 - USD ($) $ in Thousands</t>
  </si>
  <si>
    <t>Common Stock</t>
  </si>
  <si>
    <t>Distributions in excess of retained earnings</t>
  </si>
  <si>
    <t>Non-controlling Interests</t>
  </si>
  <si>
    <t>Operating Partnership</t>
  </si>
  <si>
    <t>Consolidated Real Estate Entities</t>
  </si>
  <si>
    <t>Beginning balance of stockholders' equity, including portion attributable to noncontrolling interest at Dec. 31, 2017</t>
  </si>
  <si>
    <t>Beginning balance, shares outstanding (in shares) at Dec. 31, 2017</t>
  </si>
  <si>
    <t>Increase (Decrease) in Stockholders' Equity [Roll Forward]</t>
  </si>
  <si>
    <t>Dividends, common shares / units ($0.275)</t>
  </si>
  <si>
    <t>Share-based compensation</t>
  </si>
  <si>
    <t>Share-based compensation (in shares)</t>
  </si>
  <si>
    <t>Shares redeemed to satisfy tax withholding on vested share-based compensation</t>
  </si>
  <si>
    <t>Shares redeemed to satisfy tax withholding on vested share based compensation (in shares)</t>
  </si>
  <si>
    <t>Contributions from non-controlling interests</t>
  </si>
  <si>
    <t>Reclassification adjustment for amounts recognized in net income</t>
  </si>
  <si>
    <t>Ending balance of stockholders' equity, including portion attributable to noncontrolling interest at Mar. 31, 2018</t>
  </si>
  <si>
    <t>Ending balance, shares outstanding (in shares) at Mar. 31, 2018</t>
  </si>
  <si>
    <t>Condensed Consolidated Statements of Changes in Equity (Parenthetical)</t>
  </si>
  <si>
    <t>Mar. 31, 2018$ / shares</t>
  </si>
  <si>
    <t>Statement of Stockholders' Equity [Abstract]</t>
  </si>
  <si>
    <t>Common stock dividend declared (in dollars per share)</t>
  </si>
  <si>
    <t>Condensed Consolidated Statements of Cash Flows - USD ($) $ in Thousands</t>
  </si>
  <si>
    <t>Cash flows from operating activities:</t>
  </si>
  <si>
    <t>Adjustments to reconcile net income to net cash provided by operating activities:</t>
  </si>
  <si>
    <t>Depreciation</t>
  </si>
  <si>
    <t>Amortization of above and below market leases and other lease intangibles</t>
  </si>
  <si>
    <t>Amortization of debt premiums, discounts, and financing costs</t>
  </si>
  <si>
    <t>Gain on sale of investment property</t>
  </si>
  <si>
    <t>Share-based compensation expense</t>
  </si>
  <si>
    <t>Changes in assets and liabilities:</t>
  </si>
  <si>
    <t>Accounts and rents receivable</t>
  </si>
  <si>
    <t>Net cash provided by operating activities</t>
  </si>
  <si>
    <t>Cash flows from investing activities:</t>
  </si>
  <si>
    <t>Capital expenditures and tenant improvements</t>
  </si>
  <si>
    <t>Proceeds from sale of investment properties</t>
  </si>
  <si>
    <t>Net cash provided by (used in) investing activities</t>
  </si>
  <si>
    <t>Cash flows from financing activities:</t>
  </si>
  <si>
    <t>Proceeds from mortgage debt and notes payable</t>
  </si>
  <si>
    <t>Payoffs of mortgage debt</t>
  </si>
  <si>
    <t>Principal payments of mortgage debt</t>
  </si>
  <si>
    <t>Payment of loan fees and deposits</t>
  </si>
  <si>
    <t>Payments on revolving line of credit</t>
  </si>
  <si>
    <t>Repurchase of common shares</t>
  </si>
  <si>
    <t>Shares redeemed to satisfy tax withholding on vested share based compensation</t>
  </si>
  <si>
    <t>Dividend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Condensed Consolidated Statements of Cash Flows (Supplemental) - USD ($) $ in Thousands</t>
  </si>
  <si>
    <t>Reconciliation of cash and cash equivalents and restricted cash:</t>
  </si>
  <si>
    <t>Restricted cash</t>
  </si>
  <si>
    <t>Total cash and cash equivalents and restricted cash shown in the statements of cash flows</t>
  </si>
  <si>
    <t>Cash paid for taxes</t>
  </si>
  <si>
    <t>Cash paid for interest</t>
  </si>
  <si>
    <t>Supplemental schedule of non-cash investing and financing activities:</t>
  </si>
  <si>
    <t>Accrued capital expenditures</t>
  </si>
  <si>
    <t>Change in fair value of designated interest rate swaps</t>
  </si>
  <si>
    <t>Organization</t>
  </si>
  <si>
    <t>Organization, Consolidation and Presentation of Financial Statements [Abstract]</t>
  </si>
  <si>
    <t>Organization Xenia Hotels &amp; Resorts, Inc. (the "Company" or "Xenia") is a Maryland corporation that invests primarily in premium full service and lifestyle hotels, with a focus on the top 25 lodging markets as well as key leisure destinations in the United States ("U.S."). Substantially all of the Company's assets are held by, and all the operations are conducted through XHR LP (the "Operating Partnership"). XHR GP, Inc. is the sole general partner of XHR LP and is wholly owned by the Company. As of March 31, 2018 , the Company collectively owned 97.3% of the common limited partnership units issued by the Operating Partnership ("Common Units"). The remaining 2.7% of the Common Units are owned by the other limited partners. To qualify as a real estate investment trust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March 31, 2018 , the Company owned 38 lodging properties, 36 of which were wholly owned. The remaining two hotels are owned through individual investments in real estate entities, in which the Company has a 75% ownership interest in each investment.</t>
  </si>
  <si>
    <t>Summary of Significant Accounting Policies</t>
  </si>
  <si>
    <t>Accounting Policies [Abstract]</t>
  </si>
  <si>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7 , included in the Company's Annual Report on Form 10-K filed with the SEC on February 27, 2018. Operating results for the three months ended March 31, 2018 are not necessarily indicative of actual operating results for the entire year. Basis of Presentation The accompanying condensed consolidated financial statements include the accounts of the Company, the Operating Partnership, XHR Holding, and its consolidated investments in real estate entities. The Company's subsidiaries and consolidated investments in real estate entities generally consist of limited liability companies, limited partnerships and the TRS. The effects of all inter-company transactions have been eliminated. Certain prior year amounts in these financial statements have been reclassified to conform to the presentation for the three months ended March 31, 2018 .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For the three months ended March 31, 2018 , the Company had a geographical concentration of revenues generated from hotels in the Orlando, Florida and Phoenix, Arizona markets that each exceeded 10% of total revenues for the period. For the three months ended March 31, 2017, the Company had a geographical concentration of revenues generated from hotels in Houston, Texas that exceeded 10% of total revenues for the period.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 Reclassifications Certain prior year amounts in these financial statements have been reclassified to conform to the presentation for the three months ended March 31, 2018 . Consolidation The Company evaluates its investments in partially owned entities to determine whether any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cash primarily relates to lodging furniture, fixtures and equipment reserves as required per the terms of our management and franchise agreements, cash held in restricted escrows for real estate taxes and insurance escrows, and capital spending reserves. Disposition of Real Estate In February 2017, the Financial Accounting Standards Board ("FASB") issued Accounting Standard Update ("ASU") 2017-05, Other Income - Gains and Losses from the Derecognition of Nonfinancial Assets (Subtopic 610-20): Clarifying the Scope of Asset Derecognition Guidance and Accounting for Partial Sales of Nonfinancial Assets. The guidance aims at better clarifying the scope of asset derecognition and adds further guidance for recognizing gains and losses from the transfer of nonfinancial assets in contracts with non-customers. The Company adopted ASU 2017-05 on January 1, 2018 using the modified retrospective approach. Upon adoption of ASU 2017-05, there was no change in income from continuing operations, net income nor any financial statement line item during the three months ended March 31, 2018 or 2017. Therefore, there was no cumulative effect adjustment recorded to retained earnings on the adoption date. The Company accounts for dispositions of real estate in accordance with Subtopic 610-20 for the transactions between the Company and unrelated third 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r control has occurred. 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income and capitalized in building and other improvements in the condensed consolidated balance sheets for certain employees that manage property developments, renovations and capital improvements. Recently Issued Accounting Pronouncements In February 2016, the FASB issued ASU 2016-02 (or Topic 842), Leases, which replaces Topic 840, Leases, and requires most leases, in which we are the lessee,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 to the accounting for amortizing debt. Leases with terms of less than 12 months will continue to be accounted for as they are under the current standard. The new standard is effective for the Company on January 1, 2019. The Company is currently working with its third-party hotel managers to determine the completeness of its lease population and to evaluate hotel level leases in accordance with ASU 2016-02. The Company continues to analyze its existing ground and corporate lease obligations, including the determination of discount rates to present value the lease obligation, and the overall impact the standard will have on its consolidated financial statements and related disclosures. The Company anticipates adopting the standard on January 1, 2019 using the modified retrospective method. In January 2018, the FASB issued ASU 2018-01, Land Easement Practical Expedient for Transition to Topic 842. This guidance permits an entity to elect an optional transition practical expedient to not evaluate under land easements that exist or expired before the entity’s adoption of Topic 842 and that were not previously accounted for as leases under Topic 840. An entity that elects this practical expedient would apply the practical expedient consistently to all of its existing or expired land easements that were not previously accounted for as leases under Topic 840. The Company plans to adopt the practical expedient upon adoption of ASU 2016-02.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The Company anticipates that most future acquisitions will be accounted for as asset acquisitions rather than business combinations. As such, asset acquisitions will require the Company to capitalize future acquisition costs as part of the purchase price allocation, rather than expensing these costs as we have historically when transactions were accounted for as business combinations.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material impact on its consolidated financial statements and related disclosures. In May 2017, the FASB issued ASU 2017-09, Compensation - Stock Compensation (Topic 718): Scope of Modification Accounting. The guidance is intended to clarify when certain changes to terms or conditions of share-based payment awards must be accounted for as modifications but does not change the accounting for modifications. The new standard is to be applied prospectively to awards modified on or after the adoption date. The Company adopted ASU 2017-09 on January 1, 2018. The adoption of ASU 2017-09 did not have any impact on the Company's consolidated financial statements or related disclosur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2017-12 as an adjustment to accumulated other comprehensive income with a corresponding adjustment to the opening balance of retained earnings as of the beginning of the fiscal year that an entity adopts the update. The Company continues to assess all potential impacts of the standard, but does not anticipate adoption will have a material impact on its consolidated financial statements and related disclosures.</t>
  </si>
  <si>
    <t>Revenue</t>
  </si>
  <si>
    <t>Revenue from Contract with Customer [Abstract]</t>
  </si>
  <si>
    <t>Revenue Adoption of new accounting guidance In May 2014, the FASB issued ASU 2014-09, Revenue from Contracts with Customers (Topic 606), which requires an entity to recognize the amount of revenue to which it expects to be entitled for the transfer of promised goods or services to customers. The Company adopted ASU 2014-09, and all of the following ASU clarifications on January 1, 2018 using the modified retrospective approach: •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 ASU 2016-20 Technical Corrections and Improvements to Topic 606, Revenue from Contracts with Customers Upon adoption of ASU 2014-09 and related ASU clarifications, there was no change on income from continuing operations, net income, or any financial statement line item and there was no cumulative effect adjustment recorded to a ccumulated distributions in excess of net earnings on the adoption date. T he Company concluded upon adoption of ASU 2014-09, the disposition of real estate assets, including hotels, qualify as a sale of a nonfinancial asset and should be recognized under the guidance in ASU 2017-05. Revenue from Contracts with Customers Revenue consists of amounts derived from hotel operations, including the sale of rooms, food and beverage, and other ancillary revenue generated by hotel amenities including parking, spa, resort fees and other services. Revenues are generated from various distribution channels including but not limited to direct bookings, travel agents, online, and wholesale.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 revenue at the time the room reservation has become non-cancellable, upon occupancy or upon expiration of the re-booking date. Advanced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 banquet or catering event is recorded as either a security or advanced deposit. Security and advanced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fees, spa and other ancillary amenity revenues are recognized at the point in time the goods or services have been rendered to the guest at the stated price for the service or amenity. Rental income is generated from space lease agreements from retail tenants in our hotels. Rental income is recognized on a straight-line basis over the term of the underlying lease. Percentage rent is recognized at the point in time in which the underlying thresholds are achieved and percentage rent is earned. Our revenue sources are affected by conditions impacting the travel and hospitality industry as well as competition from other hotels and businesses in similar markets. The following represents total revenue disaggregated by primary geographical markets (as defined by STR, Inc. ("STR")) for the three months ended March 31, 2018 and 2017 : Primary Markets Three Months Ended March 31, 2018 Orlando, FL $ 36,384 Phoenix, AZ 31,139 Houston, TX 25,788 Dallas, TX 18,226 San Francisco/San Mateo, CA 17,877 Washington, DC-MD-VA 15,713 San Jose/Santa Cruz, CA 15,365 Atlanta, GA 11,673 Austin, TX 9,725 California North 8,389 Other 74,219 Total $ 264,498 Primary Markets Three Months Ended March 31, 2017 Houston, TX $ 27,411 Dallas, TX 19,435 San Francisco/San Mateo, CA 17,068 San Jose-Santa Cruz, CA 13,550 Atlanta, GA 10,979 Orlando, FL 10,490 Oahu Island, HI 10,047 Austin, TX 9,981 California North 9,031 Washington, DC-MD-VA 9,028 Other 81,440 Total $ 218,460</t>
  </si>
  <si>
    <t>Disposed Properties</t>
  </si>
  <si>
    <t>Discontinued Operations and Disposal Groups [Abstract]</t>
  </si>
  <si>
    <t>Disposed Properties In December 2017, the Company entered into an agreement to sell the Aston Waikiki Beach Hotel located in Honolulu, HI for $200 million , excluding closing costs. The sale closed in March 2018. The following represents the disposition details for the hotel sold during the three months ended March 31, 2018 (in thousands): Property Date Rooms Gross Sale Price Net Proceeds Gain on Sale Aston Waikiki Beach Hotel 03/2018 645 $ 200,000 $ 196,920 (1) $ 42,421 (1) As of March 31, 2018 , $5.0 million of the sales proceeds related to escrows was held back at closing. This receipt of the holdback escrow is anticipated to be received in September 2018.</t>
  </si>
  <si>
    <t>Investment in Real Estate Entities</t>
  </si>
  <si>
    <t>Equity Method Investments and Joint Ventures [Abstract]</t>
  </si>
  <si>
    <t>Investment in Real Estate Entities The Company has a 75% interest in two investments in real estate entities that own and operate the Grand Bohemian Hotel Charleston and the Grand Bohemian Hotel Mountain Brook. These entities are considered VIE's because the entities did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VIE, or the right to receive benefits from the VIE's that could potentially be significant to the VIE. As such, the Company has a controlling financial interest and is considered the primary beneficiary of each of these entities. Therefore, these entities are consolidated by the Company. The following are the liabilities of the consolidated VIE's, which are non-recourse to the Company, and the assets that can be used to settle those obligations (in thousands): March 31, 2018 December 31, 2017 Net investment properties $ 66,875 $ 67,687 Other assets 2,409 2,582 Total assets $ 69,284 $ 70,269 Mortgages payable (43,777 ) (44,074 ) Other liabilities (2,273 ) (2,563 ) Total liabilities $ (46,050 ) $ (46,637 ) Net assets $ 23,234 $ 23,632</t>
  </si>
  <si>
    <t>Debt</t>
  </si>
  <si>
    <t>Debt Disclosure [Abstract]</t>
  </si>
  <si>
    <t>Debt Mortgages Payable Debt as of March 31, 2018 and December 31, 2017 consisted of the following (dollar amounts in thousands): Balance Outstanding as of Rate Type Rate (1) Maturity Date March 31, 2018 December 31, 2017 Mortgage Loans Andaz Savannah Variable 3.88 % 1/14/2019 $ 21,500 $ 21,500 Hotel Monaco Denver Fixed (2) 2.98 % 1/17/2019 41,000 41,000 Hotel Monaco Chicago Variable 3.82 % 1/17/2019 — 18,344 Loews New Orleans Hotel Variable 4.23 % 2/22/2019 37,500 37,500 Andaz Napa Fixed (2) 2.99 % 3/21/2019 38,000 38,000 Westin Galleria Houston &amp; Westin Oaks Houston at The Galleria Variable 4.38 % 5/1/2019 110,000 110,000 Marriott Charleston Town Center Fixed 3.85 % 7/1/2020 15,778 15,908 Grand Bohemian Hotel Charleston (VIE) Variable 4.38 % 11/10/2020 18,878 19,026 Grand Bohemian Hotel Mountain Brook (VIE) Variable 4.38 % 12/27/2020 25,066 25,229 Marriott Dallas City Center Fixed (2) 4.05 % 1/3/2022 51,000 51,000 Hyatt Regency Santa Clara Fixed (2) 3.81 % 1/3/2022 90,000 90,000 Hotel Palomar Philadelphia Fixed (2) 4.14 % 1/13/2023 59,750 59,750 Renaissance Atlanta Waverly Hotel &amp; Convention Center Variable 3.98 % 8/14/2024 100,000 100,000 The Ritz-Carlton, Pentagon City Variable 3.98 % 1/31/2025 65,000 — Residence Inn Boston Cambridge Fixed 4.48 % 11/1/2025 62,581 62,833 Grand Bohemian Hotel Orlando Fixed 4.53 % 3/1/2026 60,000 60,000 Marriott San Francisco Airport Waterfront Fixed 4.63 % 5/1/2027 115,000 115,000 Total Mortgage Loans 4.12 % (3) $ 911,053 $ 865,090 Mortgage Loan Discounts, net (4) — — — (239 ) (255 ) Unamortized Deferred Financing Costs, net — — — (7,728 ) (7,242 ) Senior Unsecured Credit Facility Variable 3.38 % 2/28/2022 — 40,000 Unsecured Term Loan $175M Fixed (5) 2.79 % 2/15/2021 175,000 175,000 Unsecured Term Loan $125M Fixed (5) 3.28 % 10/22/2022 125,000 125,000 Unsecured Term Loan $125M Fixed (5) 3.72 % 9/13/2024 125,000 125,000 Total Debt, net of loan discounts and unamortized deferred financing costs 3.83 % (3) $ 1,328,086 $ 1,322,593 (1) Variable index is one-month LIBOR as of March 31, 2018 . (2) The Company entered into interest rate swap agreements to fix the interest rate of the variable rate mortgage loans through maturity. (3) Represents the weighted average interest rate as of March 31, 2018 . (4) Loan discounts recognized upon loan modifications, net of the accumulated amortization. (5) LIBOR has been fixed for a portion of or the entire term of the loan. The spread may vary, as it is determined by the Company's leverage ratio. In connection with repaying a mortgage loan during the three months ended March 31, 2018 , the Company recognized a loss on extinguishment of debt of $81 thousand , which represented the write off of unamortized deferred financing costs. Debt outstanding as of March 31, 2018 and December 31, 2017 was $1,336 million and $1,330 million and had a weighted average interest rate of 3.83% and 3.73% per annum, respectively. The remaining unamortized mortgage discounts as of March 31, 2018 and December 31, 2017 were $0.2 million and $0.3 million , respectively. The following table shows scheduled principal payments and debt maturities for the next five years and thereafter (in thousands): As of Weighted average 2018 $ 3,417 4.32% 2019 252,648 3.88% 2020 61,336 4.26% 2021 180,135 2.84% 2022 271,485 3.62% Thereafter 567,032 4.17% Total Debt $ 1,336,053 3.83% Total Loan Discounts, net (239 ) — Unamortized Deferred Financing Costs, net (7,728 ) — Debt, net of loan discounts and unamortized deferred financing costs $ 1,328,086 3.83% Of the total outstanding debt at March 31, 2018 , none of the mortgage loans were recourse to the Company. Certain loans have options to extend the maturity dates if exercised by the Company, subject to being compliant with certain covenants and the payment of an extension fee. Some of the mortgage loans require compliance with certain covenants, such as debt service coverage ratios, loan-to-value tests, investment restrictions and distribution limitations. As of March 31, 2018 , the Company was in compliance with all such covenants. Senior Unsecured Credit Facility As of March 31, 2018 , there was no outstanding balance on the senior unsecured facility. During the three months ended March 31, 2018 , the Company incurred unused commitment fees of approximately $0.4 million and interest expense of $34 thousand . During the three months ended March 31, 2017 , the Company incurred unused commitment fees of approximately $0.3 million and no interest expense.</t>
  </si>
  <si>
    <t>Derivatives</t>
  </si>
  <si>
    <t>Derivative Instruments and Hedging Activities Disclosure [Abstract]</t>
  </si>
  <si>
    <t>Derivatives The Company primarily uses interest rate swaps as part of its interest rate risk management strategy. For derivative instruments designated as cash flow hedges, unrealized gains and losses on the effective portion are reported in accumulated other comprehensive income, a component of stockholders’ equity. Unrealized gains and losses on the ineffective portion of all designated hedges are recognized in earnings in the current period. As of March 31, 2018 , all derivative instruments were designated as cash flow hedges. As of March 31, 2018 and December 31, 2017 , the aggregate fair value of interest rate swap assets of $19.6 million and $10.8 million , respectively, was included in other assets in the accompanying condensed consolidated balance sheets. For the three months ended March 31, 2018 and 2017 , the Company had an unrealized gain of $8.8 million and $1.1 million , respectively, that is included in the condensed consolidated statements of operations and comprehensive income . The following table summarizes the terms of the derivative financial instruments held by the Company as of March 31, 2018 and December 31, 2017 , respectively (in thousands) (1) : Notional Amounts Estimated Fair Value Hedged Debt Type Fixed Rate Index Effective Date Maturity March 31, 2018 December 31, 2017 March 31, 2018 December 31, 2017 $175M Term Loan Swap 1.30% 1-Month LIBOR + 1.50% 10/22/2015 2/15/2021 $ 50,000 $ 50,000 $ 1,592 $ 1,134 $175M Term Loan Swap 1.29% 1-Month LIBOR + 1.50% 10/22/2015 2/15/2021 65,000 65,000 2,093 1,497 $175M Term Loan Swap 1.29% 1-Month LIBOR + 1.50% 10/22/2015 2/15/2021 60,000 60,000 1,926 1,379 $125M Term Loan Swap 1.83% 1-Month LIBOR + 1.45% 1/15/2016 10/22/2022 50,000 50,000 1,523 675 $125M Term Loan Swap 1.83% 1-Month LIBOR + 1.45% 1/15/2016 10/22/2022 25,000 25,000 757 334 $125M Term Loan Swap 1.84% 1-Month LIBOR + 1.45% 1/15/2016 10/22/2022 25,000 25,000 748 325 $125M Term Loan Swap 1.83% 1-Month LIBOR + 1.45% 1/15/2016 10/22/2022 25,000 25,000 751 330 Mortgage Debt Swap 1.54% 1-Month LIBOR + 2.60% 1/13/2016 1/13/2023 59,750 60,000 2,593 1,630 Mortgage Debt Swap 0.88% 1-Month LIBOR + 2.10% 9/1/2016 1/17/2019 41,000 41,000 393 386 Mortgage Debt Swap 0.89% 1-Month LIBOR + 2.10% 9/1/2016 3/21/2019 38,000 38,000 456 428 Mortgage Debt Swap 1.80% 1-Month LIBOR + 2.25% 3/1/2017 1/3/2022 51,000 51,000 1,296 588 Mortgage Debt Swap 1.80% 1-Month LIBOR + 2.00% 3/1/2017 1/3/2022 45,000 45,000 1,117 521 Mortgage Debt Swap 1.81% 1-Month LIBOR + 2.00% 3/1/2017 1/3/2022 45,000 45,000 1,147 493 $125M Term Loan Swap 1.92% 1-Month LIBOR + 1.80% 10/13/2017 10/12/2022 40,000 40,000 1,032 362 $125M Term Loan Swap 1.92% 1-Month LIBOR + 1.80% 10/13/2017 10/12/2022 40,000 40,000 1,025 358 $125M Term Loan Swap 1.92% 1-Month LIBOR + 1.80% 10/13/2017 10/12/2022 25,000 25,000 637 218 $125M Term Loan Swap 1.92% 1-Month LIBOR + 1.80% 10/13/2017 10/12/2022 20,000 20,000 515 180 $ 704,750 $ 705,000 $ 19,601 $ 10,838 (1) There were no amounts recognized in earnings related to hedge ineffectiveness or amounts excluded from hedge ineffectiveness testing during the three months ended March 31, 2018 and 2017 . For the three months ended March 31, 2018 and 2017 , the Company reclassified $0.1 million from accumulated other comprehensive income as a reduction to interest expense and reclassified $0.8 million from accumulated other comprehensive income to interest expense, respectively. The Company expects approximately $3.9 million will be reclassified from accumulated other comprehensive income as a reduction to interest expense in the next 12 months.</t>
  </si>
  <si>
    <t>Fair Value Measurements</t>
  </si>
  <si>
    <t>Fair Value Disclosures [Abstract]</t>
  </si>
  <si>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widely accepted valuation techniques and available market information.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which are netted as applicable per the terms of the respective master netting agreements (in thousands): Fair Value Measurement Date March 31, 2018 December 31, 2017 Location / Description Significant Unobservable Inputs (Level 2) Significant Unobservable Inputs (Level 2) Other assets Interest rate swap assets $ 19,601 $ 10,838 Total $ 19,601 $ 10,838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Financial Instruments Not Measured at Fair Value The table below represents the fair value of financial instruments presented at carrying values in the condensed consolidated balance sheets as of March 31, 2018 and December 31, 2017 (in thousands): March 31, 2018 December 31, 2017 Carrying Value Estimated Fair Value Carrying Value Estimated Fair Value Debt, net of discounts $ 1,335,814 $ 1,341,403 $ 1,289,835 $ 1,303,550 Unsecured credit facility — — 40,000 40,101 Total $ 1,335,814 $ 1,341,403 $ 1,329,835 $ 1,343,651 The Company estimates the fair value of its mortgages payable using a weighted average effective interest rate of 4.39% and 3.93% per annum as of March 31, 2018 and December 31, 2017 , respectively. The Company has determined that its debt instrument valuations are classified in Level 2 of the fair value hierarchy.</t>
  </si>
  <si>
    <t>Income Taxes</t>
  </si>
  <si>
    <t>Income Tax Disclosure [Abstract]</t>
  </si>
  <si>
    <t>Income Taxes The Company estimated the TRS income tax benefit for the three months ended March 31, 2018 using an estimated federal and state statutory combined rate of 28.11% and recognized income tax expense of $4.7 million . The Company estimated the TRS income tax benefit for the three months ended March 31, 2017 using an estimated federal and state statutory combined rate of 42.38% and recognized income tax expense of $2.2 million .</t>
  </si>
  <si>
    <t>Stockholders' Equity</t>
  </si>
  <si>
    <t>Equity [Abstract]</t>
  </si>
  <si>
    <t>Stockholders' Equity Common Stock In March 2018, the Company entered into an "At the 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 No shares were sold under the ATM Agreement during the three months ended March 31, 2018. As of March 31, 2018 , the Company had $200 million available for sale under the ATM Agreement. In December 2015, the Company’s Board of Directors authorized a stock repurchase program pursuant to which the Company is authorized to purchase up to $100 million of the Company’s outstanding Common Stock in the open market, in privately negotiated transactions or otherwise, including pursuant to Rule 10b5-1 plans. In November 2016, the Company's Board of Directors authorized the repurchase of up to an additional $75 million of the Company's outstanding Common Stock (such repurchase authorizations collectively referred to as the "Repurchase Program"). The Repurchase Program does not have an expiration date. This Repurchase Program may be suspended or discontinued at any time and does not obligate the Company to acquire any particular amount of shares. No shares were purchased as part of the Repurchase Program for the three months ended March 31, 2018 . For the three months ended March 31, 2017 , 107,509 shares were repurchased under the Repurchase Program, at a weighted average price of $16.62 per share for an aggregate purchase price of $1.8 million . As of March 31, 2018 , the Company had approximately $96.9 million remaining under its share repurchase authorization. Distributions The Company declared the following dividends during the three months ended March 31, 2018 : Dividend per Share/Unit For the Quarter Ended Record Date Payable Date $0.275 March 31, 2018 March 30, 2018 April 13, 2018 Non-Controlling Interest of Common Units in Operating Partnership As of March 31, 2018 , the Operating Partnership had 2,959,972 long-term incentive partnership units (“LTIP Units”) outstanding, representing a 2.7% partnership interest held by the limited partners . Of the 2,959,972 LTIP units outstanding at March 31, 2018 , 571,200 units had vested. Only vested LTIP Units may be converted to Common Units of the Operating Partnership, which in turn can be tendered for redemption per the terms of the LTIP Unit award agreements. As of March 31, 2018 , the Company had accrued $255 thousand in dividends related to the LTIP Units, which were paid in April 2018.</t>
  </si>
  <si>
    <t>Earnings Per Share</t>
  </si>
  <si>
    <t>Earnings Per Share [Abstract]</t>
  </si>
  <si>
    <t>Earnings Per Share Basic earnings per common share is calculated by dividing income or loss available to common stockholders by the weighted-average number of common shares outstanding during the period. Diluted earnings per common share is calculated by dividing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Common Units and vested LTIP Units in the Operating Partnership, which may be converted to common shares, have been omitted from the denominator for the purpose of computing diluted earnings per share since including these amounts in the numerator and denominator would have no impact. The following table reconciles net income attributable to common stockholders to basic and diluted earnings per share (in thousands, except share and per share data): Three Months Ended March 31, 2018 2017 Numerator: Net income attributable to common stockholders $ 55,656 $ 8,113 Dividends paid on unvested share-based compensation (152 ) (140 ) Undistributed earnings attributable to unvested share based compensation (37 ) — Net income available to common stockholders $ 55,467 $ 7,973 Denominator: Weighted average shares outstanding - Basic 106,792,350 106,844,272 Effect of dilutive share-based compensation 217,993 216,784 Weighted average shares outstanding - Diluted 107,010,343 107,061,056 Basic and diluted earnings per share: Net income per share available to common stockholders - basic and diluted $ 0.52 $ 0.07</t>
  </si>
  <si>
    <t>Share Based Compensation</t>
  </si>
  <si>
    <t>Disclosure of Compensation Related Costs, Share-based Payments [Abstract]</t>
  </si>
  <si>
    <t>Share Based Compensation Restricted Stock Units In February 2018, the Compensation Committee (the "Compensation Committee") of the Board of Directors of the Company approved the grant of share units to certain company employees (the "2018 Restricted Stock Units"). The 2018 Restricted Stock Units include 79,812 restricted stock units that are time-based and vest over a three -year period and 45,464 restricted stock units that are performance-based and may vest after a three -year performance period. Both the time-based and performance-based are subject to continued employment and have weighted average grant date fair value of $15.92 per share. Each time-based 2018 Restricted Stock Unit will vest as follows, subject to the employee’s continued service through each applicable vesting date: 33% on February 4, 2019, which is the first anniversary of the vesting commencement date of the award (February 4, 2018), 33% on the second anniversary of the vesting commencement date, and 34% on the third anniversary of the vesting commencement date. Of the performance-based 2018 Restricted Stock Units, twenty-five percent ( 25% ) are designated as absolute total stockholder return ("TSR") units (the "Absolute TSR Share Units"), and vest based on varying levels of the Company’s TSR over the three-year performance period. The other seventy-five percent ( 75% ) of the performance-based 2018 Restricted Stock Units are designated as relative TSR share units (the "Relative TSR Share Units") and vest based on the ranking of the Company’s TSR as compared to a defined peer group over the three-year performance period. LTIP Unit Grants In February 2018, the Compensation Committee approved the issuance of 725,860 performance-based LTIP Units (the "2018 Class A LTIP Units") and 84,505 time-based LTIP Units (the "2018 Time-Based LTIP Units") of the Operating Partnership under the 2015 Incentive Award Plan that had a weighted average grant date fair value of $8.79 per unit. Each award of 2018 Time-Based LTIP Units will vest as follows, subject to the executive’s continued service through each applicable vesting date: 33% on February 4, 2019, which is the first anniversary of the vesting commencement date of the award (February 4, 2018), 33% on the second anniversary of the vesting commencement date, and 34% on the third anniversary of the vesting commencement date. A portion of each award of 2018 Class A LTIP Units is designated as a number of “base units.” Twenty-five percent ( 25% ) of the base units are designated as absolute TSR base units, and vest based on varying levels of the Company’s TSR over the three-year performance period. The other seventy-five percent ( 75% ) of the base units are designated as relative TSR base units and vest based on the ranking of the Company’s TSR as compared to a defined peer group over the three-year performance period. LTIP Units (other than Class A LTIP Units that have not vested), whether vested or not, receive the same quarterly per-unit distributions as Common Units, which equal the per-share distributions on the Common Stock of the Company. Class A LTIP Units that have not vested receive a quarterly per-unit distribution equal to 10% of the distribution paid on Common Units. The following is a summary of the non-vested incentive awards under the 2014 Share Unit Plan and the 2015 Incentive Award Plan as of March 31, 2018 : 2014 Share Unit Plan Share Units 2015 Incentive Award Plan Restricted Stock Units (1) 2015 Incentive Award Plan LTIP Units (1) Total Non-vested as of December 31, 2017 48,682 264,302 1,662,073 1,975,057 Granted — 125,276 810,365 935,641 Vested (2) (48,682 ) (105,113 ) (83,666 ) (237,461 ) Expired — (2,541 ) — (2,541 ) Forfeited — — — — Non-vested as of March 31, 2018 — 281,924 2,388,772 2,670,696 Vested as of March 31, 2018 351,196 227,905 571,200 1,150,301 Weighted average fair value of non-vested shares/units — $ 14.35 $ 8.23 $ 8.88 (1) Includes time-based and performance-based units. (2) During the three months ended March 31, 2018 , the Company redeemed 49,826 shares of common stock to satisfy minimum federal and state tax withholding requirements on the vesting of Share Units and Restricted Stock Units under the 2014 Share Unit Plan and the 2015 Incentive Award Plan. The fair value of the time-based Restricted Stock Units and Time-Based LTIP Units are determined based on the closing price of the Company’s Common Stock on the grant date and compensation expense is recognized on a straight-line basis over the vesting period. The grant date fair values of performance awards for the 2018 Restricted Stock Units and the 2018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February 20, 2018 Absolute TSR Restricted Stock Units 25% $6.54 24.52% 1.82% - 2.47% 5.553% Relative TSR Restricted Stock Units 75% $10.44 24.52% 1.82% - 2.47% 5.553% Absolute TSR Class A LTIPs 25% $6.60 24.52% 1.82% - 2.47% 5.553% Relative TSR Class A LTIPs 75% $10.13 24.52% 1.82% - 2.47% 5.553% The absolute and relative stockholder returns are market conditions as defined by Accounting Standard Codification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three months ended March 31, 2018 the Company recognized approximately $2.1 million of share-based compensation expense (net of forfeitures) related to Share units, Restricted Stock Units, and LTIP Units provided to certain of its executive officers and other members of management. In addition, during the three months ended March 31, 2018 we capitalized approximately $130 thousand related to Restricted Stock Units provided to certain members of management that oversee development and capital projects on behalf of the Company. As of March 31, 2018 , there was $16.6 million of total unrecognized compensation costs related to non-vested restricted stock units, Class A LTIP Units and Time-Based LTIP Units issued under the 2015 Incentive Award Plan, as applicable, which are expected to be recognized over a remaining weighted-average period of 2.17 additional years. For the three months ended March 31, 2017 , the Company recognized approximately $2.2 million of share-based compensation expense (net of forfeitures) related to Share Units, Restricted Stock Units, and LTIP Units provided to certain of its executive officers and other members of management, and capitalized approximately $154 thousand related to Restricted Stock Units provided to certain members of management that oversee development and capital projects on behalf of the Company.</t>
  </si>
  <si>
    <t>Commitments and Contingencies</t>
  </si>
  <si>
    <t>Commitments and Contingencies Disclosure [Abstract]</t>
  </si>
  <si>
    <t>Commitments and Contingencies Certain leases and management agreements require the Company to reserve funds relating to replacements and renewals of the hotels' furniture, fixtures and equipment. As of March 31, 2018 and December 31, 2017 , the Company had a balance of $44.5 million and $46.6 million , respectively, in reserves for such future improvements. This amount is included in restricted cash and escrows on the condensed consolidated balance sheets as of March 31, 2018 and December 31, 2017 , respectively.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si>
  <si>
    <t>Subsequent Events</t>
  </si>
  <si>
    <t>Subsequent Events [Abstract]</t>
  </si>
  <si>
    <t>Subsequent Events Subsequent to quarter end, the Company repaid the remaining balance of the $21.5 million mortgage loan collateralized by Andaz Savannah and the $41.0 million mortgage loan collateralized by Hotel Monaco Denver.</t>
  </si>
  <si>
    <t>Summary of Significant Accounting Policies (Policies)</t>
  </si>
  <si>
    <t>Basis of Accounting</t>
  </si>
  <si>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7 , included in the Company's Annual Report on Form 10-K filed with the SEC on February 27, 2018. Operating results for the three months ended March 31, 2018 are not necessarily indicative of actual operating results for the entire year.</t>
  </si>
  <si>
    <t>Basis of Presentation</t>
  </si>
  <si>
    <t>Basis of Presentation The accompanying condensed consolidated financial statements include the accounts of the Company, the Operating Partnership, XHR Holding, and its consolidated investments in real estate entities. The Company's subsidiaries and consolidated investments in real estate entities generally consist of limited liability companies, limited partnerships and the TRS. The effects of all inter-company transactions have been eliminated.</t>
  </si>
  <si>
    <t>Use of Estimates</t>
  </si>
  <si>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isks and Uncertainties</t>
  </si>
  <si>
    <t>Risks and Uncertainties For the three months ended March 31, 2018 , the Company had a geographical concentration of revenues generated from hotels in the Orlando, Florida and Phoenix, Arizona markets that each exceeded 10% of total revenues for the period. For the three months ended March 31, 2017, the Company had a geographical concentration of revenues generated from hotels in Houston, Texas that exceeded 10% of total revenues for the period.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t>
  </si>
  <si>
    <t>Reclassifications</t>
  </si>
  <si>
    <t>Reclassifications Certain prior year amounts in these financial statements have been reclassified to conform to the presentation for the three months ended March 31, 2018 .</t>
  </si>
  <si>
    <t>Consolidation</t>
  </si>
  <si>
    <t>Consolidation The Company evaluates its investments in partially owned entities to determine whether any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gener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t>Restricted Cash and Escrows Restricted cash primarily relates to lodging furniture, fixtures and equipment reserves as required per the terms of our management and franchise agreements, cash held in restricted escrows for real estate taxes and insurance escrows, and capital spending reserves.</t>
  </si>
  <si>
    <t>Disposition of Real Estate</t>
  </si>
  <si>
    <t>Disposition of Real Estate In February 2017, the Financial Accounting Standards Board ("FASB") issued Accounting Standard Update ("ASU") 2017-05, Other Income - Gains and Losses from the Derecognition of Nonfinancial Assets (Subtopic 610-20): Clarifying the Scope of Asset Derecognition Guidance and Accounting for Partial Sales of Nonfinancial Assets. The guidance aims at better clarifying the scope of asset derecognition and adds further guidance for recognizing gains and losses from the transfer of nonfinancial assets in contracts with non-customers. The Company adopted ASU 2017-05 on January 1, 2018 using the modified retrospective approach. Upon adoption of ASU 2017-05, there was no change in income from continuing operations, net income nor any financial statement line item during the three months ended March 31, 2018 or 2017. Therefore, there was no cumulative effect adjustment recorded to retained earnings on the adoption date. The Company accounts for dispositions of real estate in accordance with Subtopic 610-20 for the transactions between the Company and unrelated third 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r control has occurred.</t>
  </si>
  <si>
    <t>Share-Based Compensation</t>
  </si>
  <si>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income and capitalized in building and other improvements in the condensed consolidated balance sheets for certain employees that manage property developments, renovations and capital improvements.</t>
  </si>
  <si>
    <t>Recently Issued Accounting Pronouncements</t>
  </si>
  <si>
    <t>Recently Issued Accounting Pronouncements In February 2016, the FASB issued ASU 2016-02 (or Topic 842), Leases, which replaces Topic 840, Leases, and requires most leases, in which we are the lessee,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 to the accounting for amortizing debt. Leases with terms of less than 12 months will continue to be accounted for as they are under the current standard. The new standard is effective for the Company on January 1, 2019. The Company is currently working with its third-party hotel managers to determine the completeness of its lease population and to evaluate hotel level leases in accordance with ASU 2016-02. The Company continues to analyze its existing ground and corporate lease obligations, including the determination of discount rates to present value the lease obligation, and the overall impact the standard will have on its consolidated financial statements and related disclosures. The Company anticipates adopting the standard on January 1, 2019 using the modified retrospective method. In January 2018, the FASB issued ASU 2018-01, Land Easement Practical Expedient for Transition to Topic 842. This guidance permits an entity to elect an optional transition practical expedient to not evaluate under land easements that exist or expired before the entity’s adoption of Topic 842 and that were not previously accounted for as leases under Topic 840. An entity that elects this practical expedient would apply the practical expedient consistently to all of its existing or expired land easements that were not previously accounted for as leases under Topic 840. The Company plans to adopt the practical expedient upon adoption of ASU 2016-02. In January 2017, the FASB issued ASU 2017-01, Business Combinations (Topic 805): Clarifying the Definition of a Business.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The Company anticipates that most future acquisitions will be accounted for as asset acquisitions rather than business combinations. As such, asset acquisitions will require the Company to capitalize future acquisition costs as part of the purchase price allocation, rather than expensing these costs as we have historically when transactions were accounted for as business combinations.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material impact on its consolidated financial statements and related disclosures. In May 2017, the FASB issued ASU 2017-09, Compensation - Stock Compensation (Topic 718): Scope of Modification Accounting. The guidance is intended to clarify when certain changes to terms or conditions of share-based payment awards must be accounted for as modifications but does not change the accounting for modifications. The new standard is to be applied prospectively to awards modified on or after the adoption date. The Company adopted ASU 2017-09 on January 1, 2018. The adoption of ASU 2017-09 did not have any impact on the Company's consolidated financial statements or related disclosur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2017-12 as an adjustment to accumulated other comprehensive income with a corresponding adjustment to the opening balance of retained earnings as of the beginning of the fiscal year that an entity adopts the update. The Company continues to assess all potential impacts of the standard, but does not anticipate adoption will have a material impact on its consolidated financial statements and related disclosures.</t>
  </si>
  <si>
    <t>Revenue from Contracts with Customers</t>
  </si>
  <si>
    <t>Revenue from Contracts with Customers Revenue consists of amounts derived from hotel operations, including the sale of rooms, food and beverage, and other ancillary revenue generated by hotel amenities including parking, spa, resort fees and other services. Revenues are generated from various distribution channels including but not limited to direct bookings, travel agents, online, and wholesale.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 revenue at the time the room reservation has become non-cancellable, upon occupancy or upon expiration of the re-booking date. Advanced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 banquet or catering event is recorded as either a security or advanced deposit. Security and advanced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fees, spa and other ancillary amenity revenues are recognized at the point in time the goods or services have been rendered to the guest at the stated price for the service or amenity. Rental income is generated from space lease agreements from retail tenants in our hotels. Rental income is recognized on a straight-line basis over the term of the underlying lease. Percentage rent is recognized at the point in time in which the underlying thresholds are achieved and percentage rent is earned. Our revenue sources are affected by conditions impacting the travel and hospitality industry as well as competition from other hotels and businesses in similar markets.</t>
  </si>
  <si>
    <t>Revenue (Tables)</t>
  </si>
  <si>
    <t>Schedule of Disaggregation of Revenue</t>
  </si>
  <si>
    <t>The following represents total revenue disaggregated by primary geographical markets (as defined by STR, Inc. ("STR")) for the three months ended March 31, 2018 and 2017 : Primary Markets Three Months Ended March 31, 2018 Orlando, FL $ 36,384 Phoenix, AZ 31,139 Houston, TX 25,788 Dallas, TX 18,226 San Francisco/San Mateo, CA 17,877 Washington, DC-MD-VA 15,713 San Jose/Santa Cruz, CA 15,365 Atlanta, GA 11,673 Austin, TX 9,725 California North 8,389 Other 74,219 Total $ 264,498 Primary Markets Three Months Ended March 31, 2017 Houston, TX $ 27,411 Dallas, TX 19,435 San Francisco/San Mateo, CA 17,068 San Jose-Santa Cruz, CA 13,550 Atlanta, GA 10,979 Orlando, FL 10,490 Oahu Island, HI 10,047 Austin, TX 9,981 California North 9,031 Washington, DC-MD-VA 9,028 Other 81,440 Total $ 218,460</t>
  </si>
  <si>
    <t>Disposed Properties (Tables)</t>
  </si>
  <si>
    <t>Schedule of Disposition Details for Properties Sold</t>
  </si>
  <si>
    <t>The following represents the disposition details for the hotel sold during the three months ended March 31, 2018 (in thousands): Property Date Rooms Gross Sale Price Net Proceeds Gain on Sale Aston Waikiki Beach Hotel 03/2018 645 $ 200,000 $ 196,920 (1) $ 42,421 (1) As of March 31, 2018 , $5.0 million of the sales proceeds related to escrows was held back at closing. This receipt of the holdback escrow is anticipated to be received in September 2018.</t>
  </si>
  <si>
    <t>Investment in Real Estate Entities (Tables)</t>
  </si>
  <si>
    <t>Schedule of Variable Interest Entities</t>
  </si>
  <si>
    <t>The following are the liabilities of the consolidated VIE's, which are non-recourse to the Company, and the assets that can be used to settle those obligations (in thousands): March 31, 2018 December 31, 2017 Net investment properties $ 66,875 $ 67,687 Other assets 2,409 2,582 Total assets $ 69,284 $ 70,269 Mortgages payable (43,777 ) (44,074 ) Other liabilities (2,273 ) (2,563 ) Total liabilities $ (46,050 ) $ (46,637 ) Net assets $ 23,234 $ 23,632</t>
  </si>
  <si>
    <t>Debt (Tables)</t>
  </si>
  <si>
    <t>Schedule of Debt Instruments</t>
  </si>
  <si>
    <t>Debt as of March 31, 2018 and December 31, 2017 consisted of the following (dollar amounts in thousands): Balance Outstanding as of Rate Type Rate (1) Maturity Date March 31, 2018 December 31, 2017 Mortgage Loans Andaz Savannah Variable 3.88 % 1/14/2019 $ 21,500 $ 21,500 Hotel Monaco Denver Fixed (2) 2.98 % 1/17/2019 41,000 41,000 Hotel Monaco Chicago Variable 3.82 % 1/17/2019 — 18,344 Loews New Orleans Hotel Variable 4.23 % 2/22/2019 37,500 37,500 Andaz Napa Fixed (2) 2.99 % 3/21/2019 38,000 38,000 Westin Galleria Houston &amp; Westin Oaks Houston at The Galleria Variable 4.38 % 5/1/2019 110,000 110,000 Marriott Charleston Town Center Fixed 3.85 % 7/1/2020 15,778 15,908 Grand Bohemian Hotel Charleston (VIE) Variable 4.38 % 11/10/2020 18,878 19,026 Grand Bohemian Hotel Mountain Brook (VIE) Variable 4.38 % 12/27/2020 25,066 25,229 Marriott Dallas City Center Fixed (2) 4.05 % 1/3/2022 51,000 51,000 Hyatt Regency Santa Clara Fixed (2) 3.81 % 1/3/2022 90,000 90,000 Hotel Palomar Philadelphia Fixed (2) 4.14 % 1/13/2023 59,750 59,750 Renaissance Atlanta Waverly Hotel &amp; Convention Center Variable 3.98 % 8/14/2024 100,000 100,000 The Ritz-Carlton, Pentagon City Variable 3.98 % 1/31/2025 65,000 — Residence Inn Boston Cambridge Fixed 4.48 % 11/1/2025 62,581 62,833 Grand Bohemian Hotel Orlando Fixed 4.53 % 3/1/2026 60,000 60,000 Marriott San Francisco Airport Waterfront Fixed 4.63 % 5/1/2027 115,000 115,000 Total Mortgage Loans 4.12 % (3) $ 911,053 $ 865,090 Mortgage Loan Discounts, net (4) — — — (239 ) (255 ) Unamortized Deferred Financing Costs, net — — — (7,728 ) (7,242 ) Senior Unsecured Credit Facility Variable 3.38 % 2/28/2022 — 40,000 Unsecured Term Loan $175M Fixed (5) 2.79 % 2/15/2021 175,000 175,000 Unsecured Term Loan $125M Fixed (5) 3.28 % 10/22/2022 125,000 125,000 Unsecured Term Loan $125M Fixed (5) 3.72 % 9/13/2024 125,000 125,000 Total Debt, net of loan discounts and unamortized deferred financing costs 3.83 % (3) $ 1,328,086 $ 1,322,593 (1) Variable index is one-month LIBOR as of March 31, 2018 . (2) The Company entered into interest rate swap agreements to fix the interest rate of the variable rate mortgage loans through maturity. (3) Represents the weighted average interest rate as of March 31, 2018 . (4) Loan discounts recognized upon loan modifications, net of the accumulated amortization. (5) LIBOR has been fixed for a portion of or the entire term of the loan. The spread may vary, as it is determined by the Company's leverage ratio.</t>
  </si>
  <si>
    <t>Schedule of Maturities of Long-term Debt</t>
  </si>
  <si>
    <t>The following table shows scheduled principal payments and debt maturities for the next five years and thereafter (in thousands): As of Weighted average 2018 $ 3,417 4.32% 2019 252,648 3.88% 2020 61,336 4.26% 2021 180,135 2.84% 2022 271,485 3.62% Thereafter 567,032 4.17% Total Debt $ 1,336,053 3.83% Total Loan Discounts, net (239 ) — Unamortized Deferred Financing Costs, net (7,728 ) — Debt, net of loan discounts and unamortized deferred financing costs $ 1,328,086 3.83%</t>
  </si>
  <si>
    <t>Derivatives (Tables)</t>
  </si>
  <si>
    <t>Summary of the Terms of the Derivative Financial Instruments Held by the Company</t>
  </si>
  <si>
    <t>The following table summarizes the terms of the derivative financial instruments held by the Company as of March 31, 2018 and December 31, 2017 , respectively (in thousands) (1) : Notional Amounts Estimated Fair Value Hedged Debt Type Fixed Rate Index Effective Date Maturity March 31, 2018 December 31, 2017 March 31, 2018 December 31, 2017 $175M Term Loan Swap 1.30% 1-Month LIBOR + 1.50% 10/22/2015 2/15/2021 $ 50,000 $ 50,000 $ 1,592 $ 1,134 $175M Term Loan Swap 1.29% 1-Month LIBOR + 1.50% 10/22/2015 2/15/2021 65,000 65,000 2,093 1,497 $175M Term Loan Swap 1.29% 1-Month LIBOR + 1.50% 10/22/2015 2/15/2021 60,000 60,000 1,926 1,379 $125M Term Loan Swap 1.83% 1-Month LIBOR + 1.45% 1/15/2016 10/22/2022 50,000 50,000 1,523 675 $125M Term Loan Swap 1.83% 1-Month LIBOR + 1.45% 1/15/2016 10/22/2022 25,000 25,000 757 334 $125M Term Loan Swap 1.84% 1-Month LIBOR + 1.45% 1/15/2016 10/22/2022 25,000 25,000 748 325 $125M Term Loan Swap 1.83% 1-Month LIBOR + 1.45% 1/15/2016 10/22/2022 25,000 25,000 751 330 Mortgage Debt Swap 1.54% 1-Month LIBOR + 2.60% 1/13/2016 1/13/2023 59,750 60,000 2,593 1,630 Mortgage Debt Swap 0.88% 1-Month LIBOR + 2.10% 9/1/2016 1/17/2019 41,000 41,000 393 386 Mortgage Debt Swap 0.89% 1-Month LIBOR + 2.10% 9/1/2016 3/21/2019 38,000 38,000 456 428 Mortgage Debt Swap 1.80% 1-Month LIBOR + 2.25% 3/1/2017 1/3/2022 51,000 51,000 1,296 588 Mortgage Debt Swap 1.80% 1-Month LIBOR + 2.00% 3/1/2017 1/3/2022 45,000 45,000 1,117 521 Mortgage Debt Swap 1.81% 1-Month LIBOR + 2.00% 3/1/2017 1/3/2022 45,000 45,000 1,147 493 $125M Term Loan Swap 1.92% 1-Month LIBOR + 1.80% 10/13/2017 10/12/2022 40,000 40,000 1,032 362 $125M Term Loan Swap 1.92% 1-Month LIBOR + 1.80% 10/13/2017 10/12/2022 40,000 40,000 1,025 358 $125M Term Loan Swap 1.92% 1-Month LIBOR + 1.80% 10/13/2017 10/12/2022 25,000 25,000 637 218 $125M Term Loan Swap 1.92% 1-Month LIBOR + 1.80% 10/13/2017 10/12/2022 20,000 20,000 515 180 $ 704,750 $ 705,000 $ 19,601 $ 10,838 (1) There were no amounts recognized in earnings related to hedge ineffectiveness or amounts excluded from hedge ineffectiveness testing during the three months ended March 31, 2018 and 2017 .</t>
  </si>
  <si>
    <t>Fair Value Measurements (Tables)</t>
  </si>
  <si>
    <t>Schedule of Fair Value, Assets and Liabilities Measured on Recurring Basis</t>
  </si>
  <si>
    <t>For assets and liabilities measured at fair value on a recurring basis, quantitative disclosure of their fair value is as follows, which are netted as applicable per the terms of the respective master netting agreements (in thousands): Fair Value Measurement Date March 31, 2018 December 31, 2017 Location / Description Significant Unobservable Inputs (Level 2) Significant Unobservable Inputs (Level 2) Other assets Interest rate swap assets $ 19,601 $ 10,838 Total $ 19,601 $ 10,838</t>
  </si>
  <si>
    <t>Schedule of Carrying Values and Estimated Fair Values of Debt Instruments</t>
  </si>
  <si>
    <t>The table below represents the fair value of financial instruments presented at carrying values in the condensed consolidated balance sheets as of March 31, 2018 and December 31, 2017 (in thousands): March 31, 2018 December 31, 2017 Carrying Value Estimated Fair Value Carrying Value Estimated Fair Value Debt, net of discounts $ 1,335,814 $ 1,341,403 $ 1,289,835 $ 1,303,550 Unsecured credit facility — — 40,000 40,101 Total $ 1,335,814 $ 1,341,403 $ 1,329,835 $ 1,343,651</t>
  </si>
  <si>
    <t>Stockholders' Equity (Tables)</t>
  </si>
  <si>
    <t>Schedule of Dividends Declared</t>
  </si>
  <si>
    <t>The Company declared the following dividends during the three months ended March 31, 2018 : Dividend per Share/Unit For the Quarter Ended Record Date Payable Date $0.275 March 31, 2018 March 30, 2018 April 13, 2018</t>
  </si>
  <si>
    <t>Earnings Per Share (Tables)</t>
  </si>
  <si>
    <t>Schedule of Earnings Per Share, Basic and Diluted</t>
  </si>
  <si>
    <t>The following table reconciles net income attributable to common stockholders to basic and diluted earnings per share (in thousands, except share and per share data): Three Months Ended March 31, 2018 2017 Numerator: Net income attributable to common stockholders $ 55,656 $ 8,113 Dividends paid on unvested share-based compensation (152 ) (140 ) Undistributed earnings attributable to unvested share based compensation (37 ) — Net income available to common stockholders $ 55,467 $ 7,973 Denominator: Weighted average shares outstanding - Basic 106,792,350 106,844,272 Effect of dilutive share-based compensation 217,993 216,784 Weighted average shares outstanding - Diluted 107,010,343 107,061,056 Basic and diluted earnings per share: Net income per share available to common stockholders - basic and diluted $ 0.52 $ 0.07</t>
  </si>
  <si>
    <t>Share Based Compensation (Tables)</t>
  </si>
  <si>
    <t>Disclosure of Share Based Compensation Arrangements Activity and Assumptions</t>
  </si>
  <si>
    <t>The grant date fair values of performance awards for the 2018 Restricted Stock Units and the 2018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February 20, 2018 Absolute TSR Restricted Stock Units 25% $6.54 24.52% 1.82% - 2.47% 5.553% Relative TSR Restricted Stock Units 75% $10.44 24.52% 1.82% - 2.47% 5.553% Absolute TSR Class A LTIPs 25% $6.60 24.52% 1.82% - 2.47% 5.553% Relative TSR Class A LTIPs 75% $10.13 24.52% 1.82% - 2.47% 5.553% The following is a summary of the non-vested incentive awards under the 2014 Share Unit Plan and the 2015 Incentive Award Plan as of March 31, 2018 : 2014 Share Unit Plan Share Units 2015 Incentive Award Plan Restricted Stock Units (1) 2015 Incentive Award Plan LTIP Units (1) Total Non-vested as of December 31, 2017 48,682 264,302 1,662,073 1,975,057 Granted — 125,276 810,365 935,641 Vested (2) (48,682 ) (105,113 ) (83,666 ) (237,461 ) Expired — (2,541 ) — (2,541 ) Forfeited — — — — Non-vested as of March 31, 2018 — 281,924 2,388,772 2,670,696 Vested as of March 31, 2018 351,196 227,905 571,200 1,150,301 Weighted average fair value of non-vested shares/units — $ 14.35 $ 8.23 $ 8.88 (1) Includes time-based and performance-based units. (2) During the three months ended March 31, 2018 , the Company redeemed 49,826 shares of common stock to satisfy minimum federal and state tax withholding requirements on the vesting of Share Units and Restricted Stock Units under the 2014 Share Unit Plan and the 2015 Incentive Award Plan</t>
  </si>
  <si>
    <t>Organization - Narrative (Details)</t>
  </si>
  <si>
    <t>Mar. 31, 2018property</t>
  </si>
  <si>
    <t>Noncontrolling Interest [Line Items]</t>
  </si>
  <si>
    <t>Number of hotels</t>
  </si>
  <si>
    <t>XHR LP (Operating Partnership)</t>
  </si>
  <si>
    <t>Ownership percentage by Company</t>
  </si>
  <si>
    <t>97.30%</t>
  </si>
  <si>
    <t>Ownership percentage by noncontrolling owners (percent)</t>
  </si>
  <si>
    <t>2.70%</t>
  </si>
  <si>
    <t>Wholly Owned Properties</t>
  </si>
  <si>
    <t>VIE, primary beneficiary</t>
  </si>
  <si>
    <t>Variable interest entity, ownership percentage</t>
  </si>
  <si>
    <t>75.00%</t>
  </si>
  <si>
    <t>VIE, primary beneficiary | Consolidated Properties that are Less Than Wholly Owned</t>
  </si>
  <si>
    <t>Revenue - Disaggregation by Primary Geographical Markets (Details) - USD ($) $ in Thousands</t>
  </si>
  <si>
    <t>Disaggregation of Revenue [Line Items]</t>
  </si>
  <si>
    <t>Total revenue</t>
  </si>
  <si>
    <t>Orlando, FL</t>
  </si>
  <si>
    <t>Phoenix, AZ</t>
  </si>
  <si>
    <t>Houston, TX</t>
  </si>
  <si>
    <t>Dallas, TX</t>
  </si>
  <si>
    <t>San Francisco/San Mateo, CA</t>
  </si>
  <si>
    <t>Washington, DC-MD-VA</t>
  </si>
  <si>
    <t>San Jose/Santa Cruz, CA</t>
  </si>
  <si>
    <t>Atlanta, GA</t>
  </si>
  <si>
    <t>Austin, TX</t>
  </si>
  <si>
    <t>California North</t>
  </si>
  <si>
    <t>Oahu Island, HI</t>
  </si>
  <si>
    <t>Other</t>
  </si>
  <si>
    <t>Disposed Properties - Details of Disposition (Details) - Disposal Group, Disposed of by Sale, Not Discontinued Operations - Aston Waikiki Beach Hotel $ in Thousands</t>
  </si>
  <si>
    <t>1 Months Ended</t>
  </si>
  <si>
    <t>Mar. 31, 2018USD ($)unit</t>
  </si>
  <si>
    <t>Income Statement, Balance Sheet and Additional Disclosures by Disposal Groups, Including Discontinued Operations [Line Items]</t>
  </si>
  <si>
    <t>Rooms (unaudited) | unit</t>
  </si>
  <si>
    <t>Gross Sale Price</t>
  </si>
  <si>
    <t>Net Proceeds</t>
  </si>
  <si>
    <t>Gain on Sale</t>
  </si>
  <si>
    <t>Sales proceeds outstanding</t>
  </si>
  <si>
    <t>Investment in Real Estate Entities - Narrative (Details) - VIE, primary beneficiary</t>
  </si>
  <si>
    <t>Mar. 31, 2018real_estate_investment</t>
  </si>
  <si>
    <t>Real Estate Properties [Line Items]</t>
  </si>
  <si>
    <t>Number of investments in real estate entities</t>
  </si>
  <si>
    <t>Investment in Real Estate Entities - Schedule of Consolidated Variable Interest Entities (Details) - USD ($) $ in Thousands</t>
  </si>
  <si>
    <t>Variable Interest Entity [Line Items]</t>
  </si>
  <si>
    <t>Assets</t>
  </si>
  <si>
    <t>Net assets</t>
  </si>
  <si>
    <t>Net investment properties | VIE, primary beneficiary</t>
  </si>
  <si>
    <t>Other assets | VIE, primary beneficiary</t>
  </si>
  <si>
    <t>Mortgages payable | VIE, primary beneficiary</t>
  </si>
  <si>
    <t>Other liabilities | VIE, primary beneficiary</t>
  </si>
  <si>
    <t>Debt - Summary of Debt Instruments (Details) - USD ($) $ in Thousands</t>
  </si>
  <si>
    <t>Debt Instrument [Line Items]</t>
  </si>
  <si>
    <t>Long-term debt, gross</t>
  </si>
  <si>
    <t>Mortgage Loan Discounts, net</t>
  </si>
  <si>
    <t>Unamortized Deferred Financing Costs, net</t>
  </si>
  <si>
    <t>Weighted average interest rate</t>
  </si>
  <si>
    <t>3.83%</t>
  </si>
  <si>
    <t>3.73%</t>
  </si>
  <si>
    <t>Mortgages</t>
  </si>
  <si>
    <t>4.12%</t>
  </si>
  <si>
    <t>Unsecured Debt | Senior Unsecured Credit Facility</t>
  </si>
  <si>
    <t>3.38%</t>
  </si>
  <si>
    <t>Andaz Savannah | Mortgages</t>
  </si>
  <si>
    <t>3.88%</t>
  </si>
  <si>
    <t>Hotel Monaco Denver | Mortgages</t>
  </si>
  <si>
    <t>2.98%</t>
  </si>
  <si>
    <t>Hotel Monaco Chicago | Mortgages</t>
  </si>
  <si>
    <t>3.82%</t>
  </si>
  <si>
    <t>Loews New Orleans Hotel | Mortgages</t>
  </si>
  <si>
    <t>4.23%</t>
  </si>
  <si>
    <t>Andaz Napa | Mortgages</t>
  </si>
  <si>
    <t>2.99%</t>
  </si>
  <si>
    <t>Westin Galleria &amp; Oaks Houston | Mortgages</t>
  </si>
  <si>
    <t>4.38%</t>
  </si>
  <si>
    <t>Marriott Charleston Town Center | Mortgages</t>
  </si>
  <si>
    <t>3.85%</t>
  </si>
  <si>
    <t>Grand Bohemian Hotel Charleston (VIE) | Mortgages</t>
  </si>
  <si>
    <t>Grand Bohemian Hotel Mountain Brook (VIE) | Mortgages</t>
  </si>
  <si>
    <t>Marriott Dallas City Center | Mortgages</t>
  </si>
  <si>
    <t>4.05%</t>
  </si>
  <si>
    <t>Hyatt Regency Santa Clara | Mortgages</t>
  </si>
  <si>
    <t>3.81%</t>
  </si>
  <si>
    <t>Hotel Palomar Philadelphia | Mortgages</t>
  </si>
  <si>
    <t>4.14%</t>
  </si>
  <si>
    <t>Renaissance Atlanta Waverly Hotel &amp; Convention Center | Mortgages</t>
  </si>
  <si>
    <t>3.98%</t>
  </si>
  <si>
    <t>The Ritz-Carlton Pentagon City | Mortgages</t>
  </si>
  <si>
    <t>Residence Inn Boston Cambridge | Mortgages</t>
  </si>
  <si>
    <t>4.48%</t>
  </si>
  <si>
    <t>Grand Bohemian Hotel Orlando | Mortgages</t>
  </si>
  <si>
    <t>4.53%</t>
  </si>
  <si>
    <t>Marriott San Francisco Airport Waterfront | Mortgages</t>
  </si>
  <si>
    <t>4.63%</t>
  </si>
  <si>
    <t>Term Loan $175M Feb 2021 | Unsecured Debt</t>
  </si>
  <si>
    <t>2.79%</t>
  </si>
  <si>
    <t>Term Loan $125M Oct 2022 | Unsecured Debt</t>
  </si>
  <si>
    <t>3.28%</t>
  </si>
  <si>
    <t>Term Loan $125M Sep 2024 | Unsecured Debt</t>
  </si>
  <si>
    <t>3.72%</t>
  </si>
  <si>
    <t>Debt - Narrative (Details) - USD ($)</t>
  </si>
  <si>
    <t>Unamortized mortgage discounts</t>
  </si>
  <si>
    <t>Recourse debt</t>
  </si>
  <si>
    <t>Long-term line of credit</t>
  </si>
  <si>
    <t>Line of credit, unused borrowing capacity fee</t>
  </si>
  <si>
    <t>Interest expense, debt</t>
  </si>
  <si>
    <t>Debt - Schedule of Long-Term Debt Maturities (Details) - USD ($) $ in Thousands</t>
  </si>
  <si>
    <t>Maturities of Long-term Debt [Abstract]</t>
  </si>
  <si>
    <t>Thereafter</t>
  </si>
  <si>
    <t>Total Loan Discounts, net</t>
  </si>
  <si>
    <t>Debt, net of loan discounts and unamortized deferred financing costs</t>
  </si>
  <si>
    <t>Weighted Average Interest Rates [Abstract]</t>
  </si>
  <si>
    <t>4.32%</t>
  </si>
  <si>
    <t>4.26%</t>
  </si>
  <si>
    <t>2.84%</t>
  </si>
  <si>
    <t>3.62%</t>
  </si>
  <si>
    <t>4.17%</t>
  </si>
  <si>
    <t>Derivatives - Narrative (Details) - USD ($) $ in Thousands</t>
  </si>
  <si>
    <t>Derivatives, Fair Value [Line Items]</t>
  </si>
  <si>
    <t>Reclassification from accumulated OCI to interest expense</t>
  </si>
  <si>
    <t>Reclassification from accumulated OCI to interest expense expected in next twelve months</t>
  </si>
  <si>
    <t>Reclassification from accumulated OCI to interest expense, estimate of time to transfer</t>
  </si>
  <si>
    <t>12 months</t>
  </si>
  <si>
    <t>Cash Flow Hedging | Interest Rate Swap</t>
  </si>
  <si>
    <t>Derivative asset at fair value</t>
  </si>
  <si>
    <t>Derivatives - Derivative Financial Instruments (Details) - USD ($)</t>
  </si>
  <si>
    <t>Derivative [Line Items]</t>
  </si>
  <si>
    <t>Hedge ineffectiveness</t>
  </si>
  <si>
    <t>Notional amounts</t>
  </si>
  <si>
    <t>Fair value</t>
  </si>
  <si>
    <t>Cash Flow Hedging | Interest Rate Swap | $175 Term Loan 1 Month LIBOR 1.50 Percent Variable Rate</t>
  </si>
  <si>
    <t>Hedged debt amount</t>
  </si>
  <si>
    <t>Fixed rate</t>
  </si>
  <si>
    <t>1.30%</t>
  </si>
  <si>
    <t>Cash Flow Hedging | Interest Rate Swap | $175 Term Loan 1 Month LIBOR 1.50 Percent Variable Rate | LIBOR</t>
  </si>
  <si>
    <t>Basis spread on variable rate</t>
  </si>
  <si>
    <t>1.50%</t>
  </si>
  <si>
    <t>Cash Flow Hedging | Interest Rate Swap | $175 Term Loan 1 Month LIBOR 1.50 Percent Variable Rate 2</t>
  </si>
  <si>
    <t>1.29%</t>
  </si>
  <si>
    <t>Cash Flow Hedging | Interest Rate Swap | $175 Term Loan 1 Month LIBOR 1.50 Percent Variable Rate 2 | LIBOR</t>
  </si>
  <si>
    <t>Cash Flow Hedging | Interest Rate Swap | $175 Term Loan 1 Month LIBOR 1.50 Percent Variable Rate 3</t>
  </si>
  <si>
    <t>Cash Flow Hedging | Interest Rate Swap | $175 Term Loan 1 Month LIBOR 1.50 Percent Variable Rate 3 | LIBOR</t>
  </si>
  <si>
    <t>Cash Flow Hedging | Interest Rate Swap | $125 Term Loan 1 Month LIBOR 1.45 Percent Variable Rate</t>
  </si>
  <si>
    <t>1.83%</t>
  </si>
  <si>
    <t>Cash Flow Hedging | Interest Rate Swap | $125 Term Loan 1 Month LIBOR 1.45 Percent Variable Rate | LIBOR</t>
  </si>
  <si>
    <t>1.45%</t>
  </si>
  <si>
    <t>Cash Flow Hedging | Interest Rate Swap | $125 Term Loan 1 Month LIBOR 1.45 Percent Variable Rate 2</t>
  </si>
  <si>
    <t>Cash Flow Hedging | Interest Rate Swap | $125 Term Loan 1 Month LIBOR 1.45 Percent Variable Rate 2 | LIBOR</t>
  </si>
  <si>
    <t>Cash Flow Hedging | Interest Rate Swap | $125 Term Loan 1 Month LIBOR 1.45 Percent Variable Rate 3</t>
  </si>
  <si>
    <t>1.84%</t>
  </si>
  <si>
    <t>Cash Flow Hedging | Interest Rate Swap | $125 Term Loan 1 Month LIBOR 1.45 Percent Variable Rate 3 | LIBOR</t>
  </si>
  <si>
    <t>Cash Flow Hedging | Interest Rate Swap | $125 Term Loan 1 Month LIBOR 1.45 Percent Variable Rate 4</t>
  </si>
  <si>
    <t>Cash Flow Hedging | Interest Rate Swap | $125 Term Loan 1 Month LIBOR 1.45 Percent Variable Rate 4 | LIBOR</t>
  </si>
  <si>
    <t>Cash Flow Hedging | Interest Rate Swap | Mortgage Debt 1 Month LIBOR 2.60 Percent Variable Rate</t>
  </si>
  <si>
    <t>1.54%</t>
  </si>
  <si>
    <t>Cash Flow Hedging | Interest Rate Swap | Mortgage Debt 1 Month LIBOR 2.60 Percent Variable Rate | LIBOR</t>
  </si>
  <si>
    <t>2.60%</t>
  </si>
  <si>
    <t>Cash Flow Hedging | Interest Rate Swap | Mortgage Debt 1 Month LIBOR 2.10 Percent Variable Rate</t>
  </si>
  <si>
    <t>0.88%</t>
  </si>
  <si>
    <t>Cash Flow Hedging | Interest Rate Swap | Mortgage Debt 1 Month LIBOR 2.10 Percent Variable Rate | LIBOR</t>
  </si>
  <si>
    <t>2.10%</t>
  </si>
  <si>
    <t>Cash Flow Hedging | Interest Rate Swap | Mortgage Debt 1 Month LIBOR 2.10 Percent Variable Rate 2</t>
  </si>
  <si>
    <t>0.89%</t>
  </si>
  <si>
    <t>Cash Flow Hedging | Interest Rate Swap | Mortgage Debt 1 Month LIBOR 2.10 Percent Variable Rate 2 | LIBOR</t>
  </si>
  <si>
    <t>Cash Flow Hedging | Interest Rate Swap | Mortgage Debt 1 Month LIBOR 2.25 Percent Variable Rate</t>
  </si>
  <si>
    <t>1.80%</t>
  </si>
  <si>
    <t>Cash Flow Hedging | Interest Rate Swap | Mortgage Debt 1 Month LIBOR 2.25 Percent Variable Rate | LIBOR</t>
  </si>
  <si>
    <t>2.25%</t>
  </si>
  <si>
    <t>Cash Flow Hedging | Interest Rate Swap | Mortgage Debt 1 Month LIBOR 2.00 Percent Variable Rate</t>
  </si>
  <si>
    <t>Cash Flow Hedging | Interest Rate Swap | Mortgage Debt 1 Month LIBOR 2.00 Percent Variable Rate | LIBOR</t>
  </si>
  <si>
    <t>2.00%</t>
  </si>
  <si>
    <t>Cash Flow Hedging | Interest Rate Swap | Mortgage Debt 1 Month LIBOR 2.00 Percent Variable Rate 2</t>
  </si>
  <si>
    <t>1.81%</t>
  </si>
  <si>
    <t>Cash Flow Hedging | Interest Rate Swap | Mortgage Debt 1 Month LIBOR 2.00 Percent Variable Rate 2 | LIBOR</t>
  </si>
  <si>
    <t>Cash Flow Hedging | Interest Rate Swap | $125 Term Loan 1 Month LIBOR 1.80 Percent Variable Rate</t>
  </si>
  <si>
    <t>1.92%</t>
  </si>
  <si>
    <t>Cash Flow Hedging | Interest Rate Swap | $125 Term Loan 1 Month LIBOR 1.80 Percent Variable Rate | LIBOR</t>
  </si>
  <si>
    <t>Cash Flow Hedging | Interest Rate Swap | $125 Term Loan 1 Month LIBOR 1.80 Percent Variable Rate 2</t>
  </si>
  <si>
    <t>Cash Flow Hedging | Interest Rate Swap | $125 Term Loan 1 Month LIBOR 1.80 Percent Variable Rate 2 | LIBOR</t>
  </si>
  <si>
    <t>Cash Flow Hedging | Interest Rate Swap | $125 Term Loan 1 Month LIBOR 1.80 Percent Variable Rate 3</t>
  </si>
  <si>
    <t>Cash Flow Hedging | Interest Rate Swap | $125 Term Loan 1 Month LIBOR 1.80 Percent Variable Rate 3 | LIBOR</t>
  </si>
  <si>
    <t>Cash Flow Hedging | Interest Rate Swap | $125 Term Loan 1 Month LIBOR 1.80 Percent Variable Rate 4</t>
  </si>
  <si>
    <t>Cash Flow Hedging | Interest Rate Swap | $125 Term Loan 1 Month LIBOR 1.80 Percent Variable Rate 4 | LIBOR</t>
  </si>
  <si>
    <t>Fair Value Measurements - Narrative (Details)</t>
  </si>
  <si>
    <t>12 Months Ended</t>
  </si>
  <si>
    <t>Fair Value, Assets and Liabilities Measured on Recurring and Nonrecurring Basis [Line Items]</t>
  </si>
  <si>
    <t>Weighted average effective interest rate</t>
  </si>
  <si>
    <t>4.39%</t>
  </si>
  <si>
    <t>3.93%</t>
  </si>
  <si>
    <t>Fair Value Measurements - Schedule of Fair Value, Assets and Liabilities Measured on Recurring Basis (Details) - Fair Value, Measurements, Recurring - Fair Value, Inputs, Level 2 - Interest Rate Swap - USD ($) $ in Thousands</t>
  </si>
  <si>
    <t>Fair Value, Balance Sheet Grouping, Financial Statement Captions [Line Items]</t>
  </si>
  <si>
    <t>Interest rate swap assets</t>
  </si>
  <si>
    <t>Fair Value Measurements - Schedule of Fair and Carrying Value of Financial Instruments (Details) - Fair Value, Inputs, Level 2 - USD ($) $ in Thousands</t>
  </si>
  <si>
    <t>Carrying Value</t>
  </si>
  <si>
    <t>Debt, net of discounts</t>
  </si>
  <si>
    <t>Unsecured credit facility</t>
  </si>
  <si>
    <t>Estimated Fair Value</t>
  </si>
  <si>
    <t>Income Taxes - Narrative (Details) - USD ($) $ in Thousands</t>
  </si>
  <si>
    <t>Estimated federal and state statutory combined rate</t>
  </si>
  <si>
    <t>28.11%</t>
  </si>
  <si>
    <t>42.38%</t>
  </si>
  <si>
    <t>Stockholders' Equity - Common Stock (Details) - USD ($)</t>
  </si>
  <si>
    <t>Nov. 30, 2016</t>
  </si>
  <si>
    <t>Dec. 31, 2015</t>
  </si>
  <si>
    <t>Class of Stock [Line Items]</t>
  </si>
  <si>
    <t>Aggregate offering price of common stock authorized under at the market agreements</t>
  </si>
  <si>
    <t>Aggregate offering price of common stock currently available for sale under at the market agreements</t>
  </si>
  <si>
    <t>Shares repurchased, aggregate purchase price</t>
  </si>
  <si>
    <t>Repurchase Program</t>
  </si>
  <si>
    <t>Stock repurchase program authorized amount</t>
  </si>
  <si>
    <t>Shares repurchased (in shares)</t>
  </si>
  <si>
    <t>Shares repurchased, weighted average price (in dollars per share)</t>
  </si>
  <si>
    <t>Remaining share repurchase authorization</t>
  </si>
  <si>
    <t>Stockholders' Equity - Distributions (Details)</t>
  </si>
  <si>
    <t>Stockholders' Equity - Non-controlling Interest of Common Units in Operating Partnership (Details) - USD ($) $ in Thousands</t>
  </si>
  <si>
    <t>Number of units vested (in shares)</t>
  </si>
  <si>
    <t>Time-Based LTIP Units and Class A LTIP Units</t>
  </si>
  <si>
    <t>Number of units outstanding, vested and nonvested (in shares)</t>
  </si>
  <si>
    <t>Time-Based LTIP Units and Class A LTIP Units | Common Stock</t>
  </si>
  <si>
    <t>2015 Incentive Award Plan | Time-Based LTIP Units and Class A LTIP Units</t>
  </si>
  <si>
    <t>Earnings Per Share - Schedule of Basic and Diluted EPS (Details) - USD ($) $ / shares in Units, $ in Thousands</t>
  </si>
  <si>
    <t>Numerator:</t>
  </si>
  <si>
    <t>Dividends paid on unvested share-based compensation</t>
  </si>
  <si>
    <t>Undistributed earnings attributable to unvested share based compensation</t>
  </si>
  <si>
    <t>Net income available to common stockholders</t>
  </si>
  <si>
    <t>Denominator:</t>
  </si>
  <si>
    <t>Weighted average shares outstanding - Basic (in shares)</t>
  </si>
  <si>
    <t>Effect of dilutive share-based compensation (in shares)</t>
  </si>
  <si>
    <t>Weighted average shares outstanding - Diluted (in shares)</t>
  </si>
  <si>
    <t>Share Based Compensation - Narrative (Details) - USD ($) $ / shares in Units, $ in Thousands</t>
  </si>
  <si>
    <t>Feb. 20, 2018</t>
  </si>
  <si>
    <t>Feb. 28, 2018</t>
  </si>
  <si>
    <t>Share-based Compensation Arrangement by Share-based Payment Award [Line Items]</t>
  </si>
  <si>
    <t>Equity instruments other than options, granted in period (in shares)</t>
  </si>
  <si>
    <t>Class A LTIP Units</t>
  </si>
  <si>
    <t>Equity instruments other than options, quarterly dividend percentage</t>
  </si>
  <si>
    <t>10.00%</t>
  </si>
  <si>
    <t>Restricted Stock Units and LTIP Units</t>
  </si>
  <si>
    <t>Employee service share-based compensation, nonvested awards, compensation not yet recognized, share-based awards other than options</t>
  </si>
  <si>
    <t>Employee service share-based compensation, nonvested awards, compensation cost not yet recognized, period for recognition</t>
  </si>
  <si>
    <t>2 years 2 months 1 day</t>
  </si>
  <si>
    <t>Executive Officers and Management | Vested Stock and LTIP Units</t>
  </si>
  <si>
    <t>Allocated share-based compensation expense</t>
  </si>
  <si>
    <t>Management | Restricted Stock Units</t>
  </si>
  <si>
    <t>Employee service share-based compensation, allocation of recognized period costs, capitalized amount</t>
  </si>
  <si>
    <t>2018 Restricted Stock Units | Restricted Stock Units (RSU), Time-Based</t>
  </si>
  <si>
    <t>Award vesting period</t>
  </si>
  <si>
    <t>3 years</t>
  </si>
  <si>
    <t>2018 Restricted Stock Units | Restricted Stock Units (RSU), Time-Based | February 4, 2019</t>
  </si>
  <si>
    <t>Award vesting rights, percentage</t>
  </si>
  <si>
    <t>33.00%</t>
  </si>
  <si>
    <t>2018 Restricted Stock Units | Restricted Stock Units (RSU), Time-Based | February 4, 2020</t>
  </si>
  <si>
    <t>2018 Restricted Stock Units | Restricted Stock Units (RSU), Time-Based | February 4, 2021</t>
  </si>
  <si>
    <t>34.00%</t>
  </si>
  <si>
    <t>2018 Restricted Stock Units | Restricted Stock Units (RSU), Performance-Based</t>
  </si>
  <si>
    <t>2018 Restricted Stock Units | Restricted Stock Units</t>
  </si>
  <si>
    <t>Equity instruments other than options, granted in period, weighted average grant date fair value (in dollars per share)</t>
  </si>
  <si>
    <t>2018 Restricted Stock Units | Absolute TSR Restricted Stock Units</t>
  </si>
  <si>
    <t>Percentage of total award</t>
  </si>
  <si>
    <t>25.00%</t>
  </si>
  <si>
    <t>2018 Restricted Stock Units | Relative TSR Restricted Stock Units</t>
  </si>
  <si>
    <t>2018 LTIP Units | Class A LTIP Units</t>
  </si>
  <si>
    <t>2018 LTIP Units | Time-Based LTIP Units</t>
  </si>
  <si>
    <t>2018 LTIP Units | Time-Based LTIP Units | February 4, 2019</t>
  </si>
  <si>
    <t>2018 LTIP Units | Time-Based LTIP Units | February 4, 2020</t>
  </si>
  <si>
    <t>2018 LTIP Units | Time-Based LTIP Units | February 4, 2021</t>
  </si>
  <si>
    <t>2018 LTIP Units | Time-Based LTIP Units and Class A LTIP Units</t>
  </si>
  <si>
    <t>2018 LTIP Units | Absolute TSR Class A LTIPs</t>
  </si>
  <si>
    <t>2018 LTIP Units | Relative TSR Class A LTIPs</t>
  </si>
  <si>
    <t>Share Based Compensation - Schedule of Non-Vested Awards (Details)</t>
  </si>
  <si>
    <t>Mar. 31, 2018$ / sharesshares</t>
  </si>
  <si>
    <t>Non-vested Incentive Awards [Roll Forward]</t>
  </si>
  <si>
    <t>Non-vested as of beginning of period (in shares)</t>
  </si>
  <si>
    <t>Granted (in shares)</t>
  </si>
  <si>
    <t>Vested (in shares)</t>
  </si>
  <si>
    <t>Expired (in shares)</t>
  </si>
  <si>
    <t>Forfeited (in shares)</t>
  </si>
  <si>
    <t>Non-vested as of end of period (in shares)</t>
  </si>
  <si>
    <t>Vested as of end of period (in shares)</t>
  </si>
  <si>
    <t>Weighted average fair value of non-vested shares/units (in dollars per share) | $ / shares</t>
  </si>
  <si>
    <t>2014 Share Unit Plan | Restricted Stock Units</t>
  </si>
  <si>
    <t>2015 Incentive Award Plan | Restricted Stock Units</t>
  </si>
  <si>
    <t>Share Based Compensation - Assumptions Used in Fair Value of Performance Awards (Details) - $ / shares</t>
  </si>
  <si>
    <t>Grant Date Fair Value by Component (in dollars)</t>
  </si>
  <si>
    <t>Percentage of Total Award</t>
  </si>
  <si>
    <t>Volatility</t>
  </si>
  <si>
    <t>24.52%</t>
  </si>
  <si>
    <t>Risk free interest rate, minimum</t>
  </si>
  <si>
    <t>1.82%</t>
  </si>
  <si>
    <t>Risk free interest rate, maximum</t>
  </si>
  <si>
    <t>2.47%</t>
  </si>
  <si>
    <t>Dividend Yield</t>
  </si>
  <si>
    <t>5.553%</t>
  </si>
  <si>
    <t>Commitments and Contingencies - Narrative (Details) - USD ($) $ in Thousands</t>
  </si>
  <si>
    <t>Other Commitments [Line Items]</t>
  </si>
  <si>
    <t>Hotel Furniture, Fixtures, and Equipment Reserves</t>
  </si>
  <si>
    <t>Subsequent Events - Narrative (Details) - Subsequent Event - Mortgages $ in Millions</t>
  </si>
  <si>
    <t>May 03, 2018USD ($)</t>
  </si>
  <si>
    <t>Andaz Savannah</t>
  </si>
  <si>
    <t>Subsequent Event [Line Items]</t>
  </si>
  <si>
    <t>Repayments of loans</t>
  </si>
  <si>
    <t>Hotel Monaco Denv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6839289</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0930</v>
      </c>
      <c r="C3" s="7" t="n">
        <v>440930</v>
      </c>
    </row>
    <row r="4" spans="1:3">
      <c r="A4" s="4" t="s">
        <v>26</v>
      </c>
      <c r="B4" s="5" t="n">
        <v>2909166</v>
      </c>
      <c r="C4" s="5" t="n">
        <v>2878375</v>
      </c>
    </row>
    <row r="5" spans="1:3">
      <c r="A5" s="4" t="s">
        <v>27</v>
      </c>
      <c r="B5" s="5" t="n">
        <v>3350096</v>
      </c>
      <c r="C5" s="5" t="n">
        <v>3319305</v>
      </c>
    </row>
    <row r="6" spans="1:3">
      <c r="A6" s="4" t="s">
        <v>28</v>
      </c>
      <c r="B6" s="5" t="n">
        <v>-666116</v>
      </c>
      <c r="C6" s="5" t="n">
        <v>-628450</v>
      </c>
    </row>
    <row r="7" spans="1:3">
      <c r="A7" s="4" t="s">
        <v>29</v>
      </c>
      <c r="B7" s="5" t="n">
        <v>2683980</v>
      </c>
      <c r="C7" s="5" t="n">
        <v>2690855</v>
      </c>
    </row>
    <row r="8" spans="1:3">
      <c r="A8" s="4" t="s">
        <v>30</v>
      </c>
      <c r="B8" s="5" t="n">
        <v>255513</v>
      </c>
      <c r="C8" s="5" t="n">
        <v>71884</v>
      </c>
    </row>
    <row r="9" spans="1:3">
      <c r="A9" s="4" t="s">
        <v>31</v>
      </c>
      <c r="B9" s="5" t="n">
        <v>62320</v>
      </c>
      <c r="C9" s="5" t="n">
        <v>58520</v>
      </c>
    </row>
    <row r="10" spans="1:3">
      <c r="A10" s="4" t="s">
        <v>32</v>
      </c>
      <c r="B10" s="5" t="n">
        <v>49483</v>
      </c>
      <c r="C10" s="5" t="n">
        <v>35865</v>
      </c>
    </row>
    <row r="11" spans="1:3">
      <c r="A11" s="4" t="s">
        <v>33</v>
      </c>
      <c r="B11" s="5" t="n">
        <v>67076</v>
      </c>
      <c r="C11" s="5" t="n">
        <v>68000</v>
      </c>
    </row>
    <row r="12" spans="1:3">
      <c r="A12" s="4" t="s">
        <v>34</v>
      </c>
      <c r="B12" s="5" t="n">
        <v>49155</v>
      </c>
      <c r="C12" s="5" t="n">
        <v>37512</v>
      </c>
    </row>
    <row r="13" spans="1:3">
      <c r="A13" s="4" t="s">
        <v>35</v>
      </c>
      <c r="B13" s="5" t="n">
        <v>0</v>
      </c>
      <c r="C13" s="5" t="n">
        <v>152672</v>
      </c>
    </row>
    <row r="14" spans="1:3">
      <c r="A14" s="4" t="s">
        <v>36</v>
      </c>
      <c r="B14" s="5" t="n">
        <v>3167527</v>
      </c>
      <c r="C14" s="5" t="n">
        <v>3115308</v>
      </c>
    </row>
    <row r="15" spans="1:3">
      <c r="A15" s="3" t="s">
        <v>37</v>
      </c>
    </row>
    <row r="16" spans="1:3">
      <c r="A16" s="4" t="s">
        <v>38</v>
      </c>
      <c r="B16" s="5" t="n">
        <v>1328086</v>
      </c>
      <c r="C16" s="5" t="n">
        <v>1322593</v>
      </c>
    </row>
    <row r="17" spans="1:3">
      <c r="A17" s="4" t="s">
        <v>39</v>
      </c>
      <c r="B17" s="5" t="n">
        <v>79820</v>
      </c>
      <c r="C17" s="5" t="n">
        <v>77005</v>
      </c>
    </row>
    <row r="18" spans="1:3">
      <c r="A18" s="4" t="s">
        <v>40</v>
      </c>
      <c r="B18" s="5" t="n">
        <v>29906</v>
      </c>
      <c r="C18" s="5" t="n">
        <v>29930</v>
      </c>
    </row>
    <row r="19" spans="1:3">
      <c r="A19" s="4" t="s">
        <v>41</v>
      </c>
      <c r="B19" s="5" t="n">
        <v>47278</v>
      </c>
      <c r="C19" s="5" t="n">
        <v>40694</v>
      </c>
    </row>
    <row r="20" spans="1:3">
      <c r="A20" s="4" t="s">
        <v>42</v>
      </c>
      <c r="B20" s="5" t="n">
        <v>1485090</v>
      </c>
      <c r="C20" s="5" t="n">
        <v>1470222</v>
      </c>
    </row>
    <row r="21" spans="1:3">
      <c r="A21" s="4" t="s">
        <v>43</v>
      </c>
      <c r="B21" s="4" t="s">
        <v>44</v>
      </c>
      <c r="C21" s="4" t="s">
        <v>44</v>
      </c>
    </row>
    <row r="22" spans="1:3">
      <c r="A22" s="3" t="s">
        <v>45</v>
      </c>
    </row>
    <row r="23" spans="1:3">
      <c r="A23" s="4" t="s">
        <v>46</v>
      </c>
      <c r="B23" s="5" t="n">
        <v>1069</v>
      </c>
      <c r="C23" s="5" t="n">
        <v>1068</v>
      </c>
    </row>
    <row r="24" spans="1:3">
      <c r="A24" s="4" t="s">
        <v>47</v>
      </c>
      <c r="B24" s="5" t="n">
        <v>1923768</v>
      </c>
      <c r="C24" s="5" t="n">
        <v>1924124</v>
      </c>
    </row>
    <row r="25" spans="1:3">
      <c r="A25" s="4" t="s">
        <v>48</v>
      </c>
      <c r="B25" s="5" t="n">
        <v>19203</v>
      </c>
      <c r="C25" s="5" t="n">
        <v>10677</v>
      </c>
    </row>
    <row r="26" spans="1:3">
      <c r="A26" s="4" t="s">
        <v>49</v>
      </c>
      <c r="B26" s="5" t="n">
        <v>-294766</v>
      </c>
      <c r="C26" s="5" t="n">
        <v>-320964</v>
      </c>
    </row>
    <row r="27" spans="1:3">
      <c r="A27" s="4" t="s">
        <v>50</v>
      </c>
      <c r="B27" s="5" t="n">
        <v>1649274</v>
      </c>
      <c r="C27" s="5" t="n">
        <v>1614905</v>
      </c>
    </row>
    <row r="28" spans="1:3">
      <c r="A28" s="4" t="s">
        <v>51</v>
      </c>
      <c r="B28" s="5" t="n">
        <v>33163</v>
      </c>
      <c r="C28" s="5" t="n">
        <v>30181</v>
      </c>
    </row>
    <row r="29" spans="1:3">
      <c r="A29" s="4" t="s">
        <v>52</v>
      </c>
      <c r="B29" s="5" t="n">
        <v>1682437</v>
      </c>
      <c r="C29" s="5" t="n">
        <v>1645086</v>
      </c>
    </row>
    <row r="30" spans="1:3">
      <c r="A30" s="4" t="s">
        <v>53</v>
      </c>
      <c r="B30" s="7" t="n">
        <v>3167527</v>
      </c>
      <c r="C30" s="7" t="n">
        <v>3115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4212</v>
      </c>
      <c r="C3" s="7" t="n">
        <v>3286</v>
      </c>
    </row>
    <row r="4" spans="1:3">
      <c r="A4" s="4" t="s">
        <v>57</v>
      </c>
      <c r="B4" s="5" t="n">
        <v>69284</v>
      </c>
      <c r="C4" s="5" t="n">
        <v>70269</v>
      </c>
    </row>
    <row r="5" spans="1:3">
      <c r="A5" s="4" t="s">
        <v>58</v>
      </c>
      <c r="B5" s="7" t="n">
        <v>46050</v>
      </c>
      <c r="C5" s="7" t="n">
        <v>46637</v>
      </c>
    </row>
    <row r="6" spans="1:3">
      <c r="A6" s="4" t="s">
        <v>59</v>
      </c>
      <c r="B6" s="8" t="n">
        <v>0.01</v>
      </c>
      <c r="C6" s="8" t="n">
        <v>0.01</v>
      </c>
    </row>
    <row r="7" spans="1:3">
      <c r="A7" s="4" t="s">
        <v>60</v>
      </c>
      <c r="B7" s="5" t="n">
        <v>500000000</v>
      </c>
      <c r="C7" s="5" t="n">
        <v>500000000</v>
      </c>
    </row>
    <row r="8" spans="1:3">
      <c r="A8" s="4" t="s">
        <v>61</v>
      </c>
      <c r="B8" s="5" t="n">
        <v>106839289</v>
      </c>
      <c r="C8" s="5" t="n">
        <v>106735336</v>
      </c>
    </row>
    <row r="9" spans="1:3">
      <c r="A9" s="4" t="s">
        <v>62</v>
      </c>
      <c r="B9" s="5" t="n">
        <v>106839289</v>
      </c>
      <c r="C9" s="5" t="n">
        <v>106735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262</v>
      </c>
      <c r="B1" s="2" t="s">
        <v>1</v>
      </c>
    </row>
    <row r="2" spans="1:2">
      <c r="B2" s="2" t="s">
        <v>263</v>
      </c>
    </row>
    <row r="3" spans="1:2">
      <c r="A3" s="3" t="s">
        <v>264</v>
      </c>
    </row>
    <row r="4" spans="1:2">
      <c r="A4" s="4" t="s">
        <v>265</v>
      </c>
      <c r="B4" s="5" t="n">
        <v>38</v>
      </c>
    </row>
    <row r="5" spans="1:2">
      <c r="A5" s="4" t="s">
        <v>266</v>
      </c>
    </row>
    <row r="6" spans="1:2">
      <c r="A6" s="3" t="s">
        <v>264</v>
      </c>
    </row>
    <row r="7" spans="1:2">
      <c r="A7" s="4" t="s">
        <v>267</v>
      </c>
      <c r="B7" s="4" t="s">
        <v>268</v>
      </c>
    </row>
    <row r="8" spans="1:2">
      <c r="A8" s="4" t="s">
        <v>269</v>
      </c>
      <c r="B8" s="4" t="s">
        <v>270</v>
      </c>
    </row>
    <row r="9" spans="1:2">
      <c r="A9" s="4" t="s">
        <v>271</v>
      </c>
    </row>
    <row r="10" spans="1:2">
      <c r="A10" s="3" t="s">
        <v>264</v>
      </c>
    </row>
    <row r="11" spans="1:2">
      <c r="A11" s="4" t="s">
        <v>265</v>
      </c>
      <c r="B11" s="5" t="n">
        <v>36</v>
      </c>
    </row>
    <row r="12" spans="1:2">
      <c r="A12" s="4" t="s">
        <v>272</v>
      </c>
    </row>
    <row r="13" spans="1:2">
      <c r="A13" s="3" t="s">
        <v>264</v>
      </c>
    </row>
    <row r="14" spans="1:2">
      <c r="A14" s="4" t="s">
        <v>273</v>
      </c>
      <c r="B14" s="4" t="s">
        <v>274</v>
      </c>
    </row>
    <row r="15" spans="1:2">
      <c r="A15" s="4" t="s">
        <v>275</v>
      </c>
    </row>
    <row r="16" spans="1:2">
      <c r="A16" s="3" t="s">
        <v>264</v>
      </c>
    </row>
    <row r="17" spans="1:2">
      <c r="A17" s="4" t="s">
        <v>265</v>
      </c>
      <c r="B17"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4</v>
      </c>
    </row>
    <row r="3" spans="1:3">
      <c r="A3" s="3" t="s">
        <v>277</v>
      </c>
    </row>
    <row r="4" spans="1:3">
      <c r="A4" s="4" t="s">
        <v>278</v>
      </c>
      <c r="B4" s="7" t="n">
        <v>264498</v>
      </c>
      <c r="C4" s="7" t="n">
        <v>218460</v>
      </c>
    </row>
    <row r="5" spans="1:3">
      <c r="A5" s="4" t="s">
        <v>279</v>
      </c>
    </row>
    <row r="6" spans="1:3">
      <c r="A6" s="3" t="s">
        <v>277</v>
      </c>
    </row>
    <row r="7" spans="1:3">
      <c r="A7" s="4" t="s">
        <v>278</v>
      </c>
      <c r="B7" s="5" t="n">
        <v>36384</v>
      </c>
      <c r="C7" s="5" t="n">
        <v>10490</v>
      </c>
    </row>
    <row r="8" spans="1:3">
      <c r="A8" s="4" t="s">
        <v>280</v>
      </c>
    </row>
    <row r="9" spans="1:3">
      <c r="A9" s="3" t="s">
        <v>277</v>
      </c>
    </row>
    <row r="10" spans="1:3">
      <c r="A10" s="4" t="s">
        <v>278</v>
      </c>
      <c r="B10" s="5" t="n">
        <v>31139</v>
      </c>
    </row>
    <row r="11" spans="1:3">
      <c r="A11" s="4" t="s">
        <v>281</v>
      </c>
    </row>
    <row r="12" spans="1:3">
      <c r="A12" s="3" t="s">
        <v>277</v>
      </c>
    </row>
    <row r="13" spans="1:3">
      <c r="A13" s="4" t="s">
        <v>278</v>
      </c>
      <c r="B13" s="5" t="n">
        <v>25788</v>
      </c>
      <c r="C13" s="5" t="n">
        <v>27411</v>
      </c>
    </row>
    <row r="14" spans="1:3">
      <c r="A14" s="4" t="s">
        <v>282</v>
      </c>
    </row>
    <row r="15" spans="1:3">
      <c r="A15" s="3" t="s">
        <v>277</v>
      </c>
    </row>
    <row r="16" spans="1:3">
      <c r="A16" s="4" t="s">
        <v>278</v>
      </c>
      <c r="B16" s="5" t="n">
        <v>18226</v>
      </c>
      <c r="C16" s="5" t="n">
        <v>19435</v>
      </c>
    </row>
    <row r="17" spans="1:3">
      <c r="A17" s="4" t="s">
        <v>283</v>
      </c>
    </row>
    <row r="18" spans="1:3">
      <c r="A18" s="3" t="s">
        <v>277</v>
      </c>
    </row>
    <row r="19" spans="1:3">
      <c r="A19" s="4" t="s">
        <v>278</v>
      </c>
      <c r="B19" s="5" t="n">
        <v>17877</v>
      </c>
      <c r="C19" s="5" t="n">
        <v>17068</v>
      </c>
    </row>
    <row r="20" spans="1:3">
      <c r="A20" s="4" t="s">
        <v>284</v>
      </c>
    </row>
    <row r="21" spans="1:3">
      <c r="A21" s="3" t="s">
        <v>277</v>
      </c>
    </row>
    <row r="22" spans="1:3">
      <c r="A22" s="4" t="s">
        <v>278</v>
      </c>
      <c r="B22" s="5" t="n">
        <v>15713</v>
      </c>
      <c r="C22" s="5" t="n">
        <v>9028</v>
      </c>
    </row>
    <row r="23" spans="1:3">
      <c r="A23" s="4" t="s">
        <v>285</v>
      </c>
    </row>
    <row r="24" spans="1:3">
      <c r="A24" s="3" t="s">
        <v>277</v>
      </c>
    </row>
    <row r="25" spans="1:3">
      <c r="A25" s="4" t="s">
        <v>278</v>
      </c>
      <c r="B25" s="5" t="n">
        <v>15365</v>
      </c>
      <c r="C25" s="5" t="n">
        <v>13550</v>
      </c>
    </row>
    <row r="26" spans="1:3">
      <c r="A26" s="4" t="s">
        <v>286</v>
      </c>
    </row>
    <row r="27" spans="1:3">
      <c r="A27" s="3" t="s">
        <v>277</v>
      </c>
    </row>
    <row r="28" spans="1:3">
      <c r="A28" s="4" t="s">
        <v>278</v>
      </c>
      <c r="B28" s="5" t="n">
        <v>11673</v>
      </c>
      <c r="C28" s="5" t="n">
        <v>10979</v>
      </c>
    </row>
    <row r="29" spans="1:3">
      <c r="A29" s="4" t="s">
        <v>287</v>
      </c>
    </row>
    <row r="30" spans="1:3">
      <c r="A30" s="3" t="s">
        <v>277</v>
      </c>
    </row>
    <row r="31" spans="1:3">
      <c r="A31" s="4" t="s">
        <v>278</v>
      </c>
      <c r="B31" s="5" t="n">
        <v>9725</v>
      </c>
      <c r="C31" s="5" t="n">
        <v>9981</v>
      </c>
    </row>
    <row r="32" spans="1:3">
      <c r="A32" s="4" t="s">
        <v>288</v>
      </c>
    </row>
    <row r="33" spans="1:3">
      <c r="A33" s="3" t="s">
        <v>277</v>
      </c>
    </row>
    <row r="34" spans="1:3">
      <c r="A34" s="4" t="s">
        <v>278</v>
      </c>
      <c r="B34" s="5" t="n">
        <v>8389</v>
      </c>
      <c r="C34" s="5" t="n">
        <v>9031</v>
      </c>
    </row>
    <row r="35" spans="1:3">
      <c r="A35" s="4" t="s">
        <v>289</v>
      </c>
    </row>
    <row r="36" spans="1:3">
      <c r="A36" s="3" t="s">
        <v>277</v>
      </c>
    </row>
    <row r="37" spans="1:3">
      <c r="A37" s="4" t="s">
        <v>278</v>
      </c>
      <c r="C37" s="5" t="n">
        <v>10047</v>
      </c>
    </row>
    <row r="38" spans="1:3">
      <c r="A38" s="4" t="s">
        <v>290</v>
      </c>
    </row>
    <row r="39" spans="1:3">
      <c r="A39" s="3" t="s">
        <v>277</v>
      </c>
    </row>
    <row r="40" spans="1:3">
      <c r="A40" s="4" t="s">
        <v>278</v>
      </c>
      <c r="B40" s="7" t="n">
        <v>74219</v>
      </c>
      <c r="C40" s="7" t="n">
        <v>814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291</v>
      </c>
      <c r="B1" s="2" t="s">
        <v>292</v>
      </c>
    </row>
    <row r="2" spans="1:2">
      <c r="B2" s="2" t="s">
        <v>293</v>
      </c>
    </row>
    <row r="3" spans="1:2">
      <c r="A3" s="3" t="s">
        <v>294</v>
      </c>
    </row>
    <row r="4" spans="1:2">
      <c r="A4" s="4" t="s">
        <v>295</v>
      </c>
      <c r="B4" s="5" t="n">
        <v>645</v>
      </c>
    </row>
    <row r="5" spans="1:2">
      <c r="A5" s="4" t="s">
        <v>296</v>
      </c>
      <c r="B5" s="7" t="n">
        <v>200000</v>
      </c>
    </row>
    <row r="6" spans="1:2">
      <c r="A6" s="4" t="s">
        <v>297</v>
      </c>
      <c r="B6" s="5" t="n">
        <v>196920</v>
      </c>
    </row>
    <row r="7" spans="1:2">
      <c r="A7" s="4" t="s">
        <v>298</v>
      </c>
      <c r="B7" s="5" t="n">
        <v>42421</v>
      </c>
    </row>
    <row r="8" spans="1:2">
      <c r="A8" s="4" t="s">
        <v>299</v>
      </c>
      <c r="B8" s="7" t="n">
        <v>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300</v>
      </c>
      <c r="B1" s="2" t="s">
        <v>1</v>
      </c>
    </row>
    <row r="2" spans="1:2">
      <c r="B2" s="2" t="s">
        <v>301</v>
      </c>
    </row>
    <row r="3" spans="1:2">
      <c r="A3" s="3" t="s">
        <v>302</v>
      </c>
    </row>
    <row r="4" spans="1:2">
      <c r="A4" s="4" t="s">
        <v>273</v>
      </c>
      <c r="B4" s="4" t="s">
        <v>274</v>
      </c>
    </row>
    <row r="5" spans="1:2">
      <c r="A5" s="4" t="s">
        <v>303</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3" t="s">
        <v>305</v>
      </c>
    </row>
    <row r="3" spans="1:3">
      <c r="A3" s="4" t="s">
        <v>306</v>
      </c>
      <c r="B3" s="7" t="n">
        <v>69284</v>
      </c>
      <c r="C3" s="7" t="n">
        <v>70269</v>
      </c>
    </row>
    <row r="4" spans="1:3">
      <c r="A4" s="4" t="s">
        <v>37</v>
      </c>
      <c r="B4" s="5" t="n">
        <v>-46050</v>
      </c>
      <c r="C4" s="5" t="n">
        <v>-46637</v>
      </c>
    </row>
    <row r="5" spans="1:3">
      <c r="A5" s="4" t="s">
        <v>272</v>
      </c>
    </row>
    <row r="6" spans="1:3">
      <c r="A6" s="3" t="s">
        <v>305</v>
      </c>
    </row>
    <row r="7" spans="1:3">
      <c r="A7" s="4" t="s">
        <v>306</v>
      </c>
      <c r="B7" s="5" t="n">
        <v>69284</v>
      </c>
      <c r="C7" s="5" t="n">
        <v>70269</v>
      </c>
    </row>
    <row r="8" spans="1:3">
      <c r="A8" s="4" t="s">
        <v>37</v>
      </c>
      <c r="B8" s="5" t="n">
        <v>-46050</v>
      </c>
      <c r="C8" s="5" t="n">
        <v>-46637</v>
      </c>
    </row>
    <row r="9" spans="1:3">
      <c r="A9" s="4" t="s">
        <v>307</v>
      </c>
      <c r="B9" s="5" t="n">
        <v>23234</v>
      </c>
      <c r="C9" s="5" t="n">
        <v>23632</v>
      </c>
    </row>
    <row r="10" spans="1:3">
      <c r="A10" s="4" t="s">
        <v>308</v>
      </c>
    </row>
    <row r="11" spans="1:3">
      <c r="A11" s="3" t="s">
        <v>305</v>
      </c>
    </row>
    <row r="12" spans="1:3">
      <c r="A12" s="4" t="s">
        <v>306</v>
      </c>
      <c r="B12" s="5" t="n">
        <v>66875</v>
      </c>
      <c r="C12" s="5" t="n">
        <v>67687</v>
      </c>
    </row>
    <row r="13" spans="1:3">
      <c r="A13" s="4" t="s">
        <v>309</v>
      </c>
    </row>
    <row r="14" spans="1:3">
      <c r="A14" s="3" t="s">
        <v>305</v>
      </c>
    </row>
    <row r="15" spans="1:3">
      <c r="A15" s="4" t="s">
        <v>306</v>
      </c>
      <c r="B15" s="5" t="n">
        <v>2409</v>
      </c>
      <c r="C15" s="5" t="n">
        <v>2582</v>
      </c>
    </row>
    <row r="16" spans="1:3">
      <c r="A16" s="4" t="s">
        <v>310</v>
      </c>
    </row>
    <row r="17" spans="1:3">
      <c r="A17" s="3" t="s">
        <v>305</v>
      </c>
    </row>
    <row r="18" spans="1:3">
      <c r="A18" s="4" t="s">
        <v>37</v>
      </c>
      <c r="B18" s="5" t="n">
        <v>-43777</v>
      </c>
      <c r="C18" s="5" t="n">
        <v>-44074</v>
      </c>
    </row>
    <row r="19" spans="1:3">
      <c r="A19" s="4" t="s">
        <v>311</v>
      </c>
    </row>
    <row r="20" spans="1:3">
      <c r="A20" s="3" t="s">
        <v>305</v>
      </c>
    </row>
    <row r="21" spans="1:3">
      <c r="A21" s="4" t="s">
        <v>37</v>
      </c>
      <c r="B21" s="7" t="n">
        <v>-2273</v>
      </c>
      <c r="C21" s="7" t="n">
        <v>-25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2</v>
      </c>
      <c r="B1" s="2" t="s">
        <v>2</v>
      </c>
      <c r="C1" s="2" t="s">
        <v>23</v>
      </c>
    </row>
    <row r="2" spans="1:3">
      <c r="A2" s="3" t="s">
        <v>313</v>
      </c>
    </row>
    <row r="3" spans="1:3">
      <c r="A3" s="4" t="s">
        <v>314</v>
      </c>
      <c r="B3" s="7" t="n">
        <v>1336053</v>
      </c>
      <c r="C3" s="7" t="n">
        <v>1330000</v>
      </c>
    </row>
    <row r="4" spans="1:3">
      <c r="A4" s="4" t="s">
        <v>315</v>
      </c>
      <c r="B4" s="5" t="n">
        <v>-239</v>
      </c>
    </row>
    <row r="5" spans="1:3">
      <c r="A5" s="4" t="s">
        <v>316</v>
      </c>
      <c r="B5" s="5" t="n">
        <v>-7728</v>
      </c>
      <c r="C5" s="5" t="n">
        <v>-7242</v>
      </c>
    </row>
    <row r="6" spans="1:3">
      <c r="A6" s="4" t="s">
        <v>179</v>
      </c>
      <c r="B6" s="7" t="n">
        <v>1328086</v>
      </c>
      <c r="C6" s="7" t="n">
        <v>1322593</v>
      </c>
    </row>
    <row r="7" spans="1:3">
      <c r="A7" s="4" t="s">
        <v>317</v>
      </c>
      <c r="B7" s="4" t="s">
        <v>318</v>
      </c>
      <c r="C7" s="4" t="s">
        <v>319</v>
      </c>
    </row>
    <row r="8" spans="1:3">
      <c r="A8" s="4" t="s">
        <v>320</v>
      </c>
    </row>
    <row r="9" spans="1:3">
      <c r="A9" s="3" t="s">
        <v>313</v>
      </c>
    </row>
    <row r="10" spans="1:3">
      <c r="A10" s="4" t="s">
        <v>314</v>
      </c>
      <c r="B10" s="7" t="n">
        <v>911053</v>
      </c>
      <c r="C10" s="7" t="n">
        <v>865090</v>
      </c>
    </row>
    <row r="11" spans="1:3">
      <c r="A11" s="4" t="s">
        <v>315</v>
      </c>
      <c r="B11" s="7" t="n">
        <v>-239</v>
      </c>
      <c r="C11" s="5" t="n">
        <v>-255</v>
      </c>
    </row>
    <row r="12" spans="1:3">
      <c r="A12" s="4" t="s">
        <v>317</v>
      </c>
      <c r="B12" s="4" t="s">
        <v>321</v>
      </c>
    </row>
    <row r="13" spans="1:3">
      <c r="A13" s="4" t="s">
        <v>322</v>
      </c>
    </row>
    <row r="14" spans="1:3">
      <c r="A14" s="3" t="s">
        <v>313</v>
      </c>
    </row>
    <row r="15" spans="1:3">
      <c r="A15" s="4" t="s">
        <v>179</v>
      </c>
      <c r="B15" s="7" t="n">
        <v>0</v>
      </c>
      <c r="C15" s="5" t="n">
        <v>40000</v>
      </c>
    </row>
    <row r="16" spans="1:3">
      <c r="A16" s="4" t="s">
        <v>317</v>
      </c>
      <c r="B16" s="4" t="s">
        <v>323</v>
      </c>
    </row>
    <row r="17" spans="1:3">
      <c r="A17" s="4" t="s">
        <v>324</v>
      </c>
    </row>
    <row r="18" spans="1:3">
      <c r="A18" s="3" t="s">
        <v>313</v>
      </c>
    </row>
    <row r="19" spans="1:3">
      <c r="A19" s="4" t="s">
        <v>314</v>
      </c>
      <c r="B19" s="7" t="n">
        <v>21500</v>
      </c>
      <c r="C19" s="5" t="n">
        <v>21500</v>
      </c>
    </row>
    <row r="20" spans="1:3">
      <c r="A20" s="4" t="s">
        <v>317</v>
      </c>
      <c r="B20" s="4" t="s">
        <v>325</v>
      </c>
    </row>
    <row r="21" spans="1:3">
      <c r="A21" s="4" t="s">
        <v>326</v>
      </c>
    </row>
    <row r="22" spans="1:3">
      <c r="A22" s="3" t="s">
        <v>313</v>
      </c>
    </row>
    <row r="23" spans="1:3">
      <c r="A23" s="4" t="s">
        <v>314</v>
      </c>
      <c r="B23" s="7" t="n">
        <v>41000</v>
      </c>
      <c r="C23" s="5" t="n">
        <v>41000</v>
      </c>
    </row>
    <row r="24" spans="1:3">
      <c r="A24" s="4" t="s">
        <v>317</v>
      </c>
      <c r="B24" s="4" t="s">
        <v>327</v>
      </c>
    </row>
    <row r="25" spans="1:3">
      <c r="A25" s="4" t="s">
        <v>328</v>
      </c>
    </row>
    <row r="26" spans="1:3">
      <c r="A26" s="3" t="s">
        <v>313</v>
      </c>
    </row>
    <row r="27" spans="1:3">
      <c r="A27" s="4" t="s">
        <v>314</v>
      </c>
      <c r="B27" s="7" t="n">
        <v>0</v>
      </c>
      <c r="C27" s="5" t="n">
        <v>18344</v>
      </c>
    </row>
    <row r="28" spans="1:3">
      <c r="A28" s="4" t="s">
        <v>317</v>
      </c>
      <c r="B28" s="4" t="s">
        <v>329</v>
      </c>
    </row>
    <row r="29" spans="1:3">
      <c r="A29" s="4" t="s">
        <v>330</v>
      </c>
    </row>
    <row r="30" spans="1:3">
      <c r="A30" s="3" t="s">
        <v>313</v>
      </c>
    </row>
    <row r="31" spans="1:3">
      <c r="A31" s="4" t="s">
        <v>314</v>
      </c>
      <c r="B31" s="7" t="n">
        <v>37500</v>
      </c>
      <c r="C31" s="5" t="n">
        <v>37500</v>
      </c>
    </row>
    <row r="32" spans="1:3">
      <c r="A32" s="4" t="s">
        <v>317</v>
      </c>
      <c r="B32" s="4" t="s">
        <v>331</v>
      </c>
    </row>
    <row r="33" spans="1:3">
      <c r="A33" s="4" t="s">
        <v>332</v>
      </c>
    </row>
    <row r="34" spans="1:3">
      <c r="A34" s="3" t="s">
        <v>313</v>
      </c>
    </row>
    <row r="35" spans="1:3">
      <c r="A35" s="4" t="s">
        <v>314</v>
      </c>
      <c r="B35" s="7" t="n">
        <v>38000</v>
      </c>
      <c r="C35" s="5" t="n">
        <v>38000</v>
      </c>
    </row>
    <row r="36" spans="1:3">
      <c r="A36" s="4" t="s">
        <v>317</v>
      </c>
      <c r="B36" s="4" t="s">
        <v>333</v>
      </c>
    </row>
    <row r="37" spans="1:3">
      <c r="A37" s="4" t="s">
        <v>334</v>
      </c>
    </row>
    <row r="38" spans="1:3">
      <c r="A38" s="3" t="s">
        <v>313</v>
      </c>
    </row>
    <row r="39" spans="1:3">
      <c r="A39" s="4" t="s">
        <v>314</v>
      </c>
      <c r="B39" s="7" t="n">
        <v>110000</v>
      </c>
      <c r="C39" s="5" t="n">
        <v>110000</v>
      </c>
    </row>
    <row r="40" spans="1:3">
      <c r="A40" s="4" t="s">
        <v>317</v>
      </c>
      <c r="B40" s="4" t="s">
        <v>335</v>
      </c>
    </row>
    <row r="41" spans="1:3">
      <c r="A41" s="4" t="s">
        <v>336</v>
      </c>
    </row>
    <row r="42" spans="1:3">
      <c r="A42" s="3" t="s">
        <v>313</v>
      </c>
    </row>
    <row r="43" spans="1:3">
      <c r="A43" s="4" t="s">
        <v>314</v>
      </c>
      <c r="B43" s="7" t="n">
        <v>15778</v>
      </c>
      <c r="C43" s="5" t="n">
        <v>15908</v>
      </c>
    </row>
    <row r="44" spans="1:3">
      <c r="A44" s="4" t="s">
        <v>317</v>
      </c>
      <c r="B44" s="4" t="s">
        <v>337</v>
      </c>
    </row>
    <row r="45" spans="1:3">
      <c r="A45" s="4" t="s">
        <v>338</v>
      </c>
    </row>
    <row r="46" spans="1:3">
      <c r="A46" s="3" t="s">
        <v>313</v>
      </c>
    </row>
    <row r="47" spans="1:3">
      <c r="A47" s="4" t="s">
        <v>314</v>
      </c>
      <c r="B47" s="7" t="n">
        <v>18878</v>
      </c>
      <c r="C47" s="5" t="n">
        <v>19026</v>
      </c>
    </row>
    <row r="48" spans="1:3">
      <c r="A48" s="4" t="s">
        <v>317</v>
      </c>
      <c r="B48" s="4" t="s">
        <v>335</v>
      </c>
    </row>
    <row r="49" spans="1:3">
      <c r="A49" s="4" t="s">
        <v>339</v>
      </c>
    </row>
    <row r="50" spans="1:3">
      <c r="A50" s="3" t="s">
        <v>313</v>
      </c>
    </row>
    <row r="51" spans="1:3">
      <c r="A51" s="4" t="s">
        <v>314</v>
      </c>
      <c r="B51" s="7" t="n">
        <v>25066</v>
      </c>
      <c r="C51" s="5" t="n">
        <v>25229</v>
      </c>
    </row>
    <row r="52" spans="1:3">
      <c r="A52" s="4" t="s">
        <v>317</v>
      </c>
      <c r="B52" s="4" t="s">
        <v>335</v>
      </c>
    </row>
    <row r="53" spans="1:3">
      <c r="A53" s="4" t="s">
        <v>340</v>
      </c>
    </row>
    <row r="54" spans="1:3">
      <c r="A54" s="3" t="s">
        <v>313</v>
      </c>
    </row>
    <row r="55" spans="1:3">
      <c r="A55" s="4" t="s">
        <v>314</v>
      </c>
      <c r="B55" s="7" t="n">
        <v>51000</v>
      </c>
      <c r="C55" s="5" t="n">
        <v>51000</v>
      </c>
    </row>
    <row r="56" spans="1:3">
      <c r="A56" s="4" t="s">
        <v>317</v>
      </c>
      <c r="B56" s="4" t="s">
        <v>341</v>
      </c>
    </row>
    <row r="57" spans="1:3">
      <c r="A57" s="4" t="s">
        <v>342</v>
      </c>
    </row>
    <row r="58" spans="1:3">
      <c r="A58" s="3" t="s">
        <v>313</v>
      </c>
    </row>
    <row r="59" spans="1:3">
      <c r="A59" s="4" t="s">
        <v>314</v>
      </c>
      <c r="B59" s="7" t="n">
        <v>90000</v>
      </c>
      <c r="C59" s="5" t="n">
        <v>90000</v>
      </c>
    </row>
    <row r="60" spans="1:3">
      <c r="A60" s="4" t="s">
        <v>317</v>
      </c>
      <c r="B60" s="4" t="s">
        <v>343</v>
      </c>
    </row>
    <row r="61" spans="1:3">
      <c r="A61" s="4" t="s">
        <v>344</v>
      </c>
    </row>
    <row r="62" spans="1:3">
      <c r="A62" s="3" t="s">
        <v>313</v>
      </c>
    </row>
    <row r="63" spans="1:3">
      <c r="A63" s="4" t="s">
        <v>314</v>
      </c>
      <c r="B63" s="7" t="n">
        <v>59750</v>
      </c>
      <c r="C63" s="5" t="n">
        <v>59750</v>
      </c>
    </row>
    <row r="64" spans="1:3">
      <c r="A64" s="4" t="s">
        <v>317</v>
      </c>
      <c r="B64" s="4" t="s">
        <v>345</v>
      </c>
    </row>
    <row r="65" spans="1:3">
      <c r="A65" s="4" t="s">
        <v>346</v>
      </c>
    </row>
    <row r="66" spans="1:3">
      <c r="A66" s="3" t="s">
        <v>313</v>
      </c>
    </row>
    <row r="67" spans="1:3">
      <c r="A67" s="4" t="s">
        <v>314</v>
      </c>
      <c r="B67" s="7" t="n">
        <v>100000</v>
      </c>
      <c r="C67" s="5" t="n">
        <v>100000</v>
      </c>
    </row>
    <row r="68" spans="1:3">
      <c r="A68" s="4" t="s">
        <v>317</v>
      </c>
      <c r="B68" s="4" t="s">
        <v>347</v>
      </c>
    </row>
    <row r="69" spans="1:3">
      <c r="A69" s="4" t="s">
        <v>348</v>
      </c>
    </row>
    <row r="70" spans="1:3">
      <c r="A70" s="3" t="s">
        <v>313</v>
      </c>
    </row>
    <row r="71" spans="1:3">
      <c r="A71" s="4" t="s">
        <v>314</v>
      </c>
      <c r="B71" s="7" t="n">
        <v>65000</v>
      </c>
      <c r="C71" s="5" t="n">
        <v>0</v>
      </c>
    </row>
    <row r="72" spans="1:3">
      <c r="A72" s="4" t="s">
        <v>317</v>
      </c>
      <c r="B72" s="4" t="s">
        <v>347</v>
      </c>
    </row>
    <row r="73" spans="1:3">
      <c r="A73" s="4" t="s">
        <v>349</v>
      </c>
    </row>
    <row r="74" spans="1:3">
      <c r="A74" s="3" t="s">
        <v>313</v>
      </c>
    </row>
    <row r="75" spans="1:3">
      <c r="A75" s="4" t="s">
        <v>314</v>
      </c>
      <c r="B75" s="7" t="n">
        <v>62581</v>
      </c>
      <c r="C75" s="5" t="n">
        <v>62833</v>
      </c>
    </row>
    <row r="76" spans="1:3">
      <c r="A76" s="4" t="s">
        <v>317</v>
      </c>
      <c r="B76" s="4" t="s">
        <v>350</v>
      </c>
    </row>
    <row r="77" spans="1:3">
      <c r="A77" s="4" t="s">
        <v>351</v>
      </c>
    </row>
    <row r="78" spans="1:3">
      <c r="A78" s="3" t="s">
        <v>313</v>
      </c>
    </row>
    <row r="79" spans="1:3">
      <c r="A79" s="4" t="s">
        <v>314</v>
      </c>
      <c r="B79" s="7" t="n">
        <v>60000</v>
      </c>
      <c r="C79" s="5" t="n">
        <v>60000</v>
      </c>
    </row>
    <row r="80" spans="1:3">
      <c r="A80" s="4" t="s">
        <v>317</v>
      </c>
      <c r="B80" s="4" t="s">
        <v>352</v>
      </c>
    </row>
    <row r="81" spans="1:3">
      <c r="A81" s="4" t="s">
        <v>353</v>
      </c>
    </row>
    <row r="82" spans="1:3">
      <c r="A82" s="3" t="s">
        <v>313</v>
      </c>
    </row>
    <row r="83" spans="1:3">
      <c r="A83" s="4" t="s">
        <v>314</v>
      </c>
      <c r="B83" s="7" t="n">
        <v>115000</v>
      </c>
      <c r="C83" s="5" t="n">
        <v>115000</v>
      </c>
    </row>
    <row r="84" spans="1:3">
      <c r="A84" s="4" t="s">
        <v>317</v>
      </c>
      <c r="B84" s="4" t="s">
        <v>354</v>
      </c>
    </row>
    <row r="85" spans="1:3">
      <c r="A85" s="4" t="s">
        <v>355</v>
      </c>
    </row>
    <row r="86" spans="1:3">
      <c r="A86" s="3" t="s">
        <v>313</v>
      </c>
    </row>
    <row r="87" spans="1:3">
      <c r="A87" s="4" t="s">
        <v>179</v>
      </c>
      <c r="B87" s="7" t="n">
        <v>175000</v>
      </c>
      <c r="C87" s="5" t="n">
        <v>175000</v>
      </c>
    </row>
    <row r="88" spans="1:3">
      <c r="A88" s="4" t="s">
        <v>317</v>
      </c>
      <c r="B88" s="4" t="s">
        <v>356</v>
      </c>
    </row>
    <row r="89" spans="1:3">
      <c r="A89" s="4" t="s">
        <v>357</v>
      </c>
    </row>
    <row r="90" spans="1:3">
      <c r="A90" s="3" t="s">
        <v>313</v>
      </c>
    </row>
    <row r="91" spans="1:3">
      <c r="A91" s="4" t="s">
        <v>179</v>
      </c>
      <c r="B91" s="7" t="n">
        <v>125000</v>
      </c>
      <c r="C91" s="5" t="n">
        <v>125000</v>
      </c>
    </row>
    <row r="92" spans="1:3">
      <c r="A92" s="4" t="s">
        <v>317</v>
      </c>
      <c r="B92" s="4" t="s">
        <v>358</v>
      </c>
    </row>
    <row r="93" spans="1:3">
      <c r="A93" s="4" t="s">
        <v>359</v>
      </c>
    </row>
    <row r="94" spans="1:3">
      <c r="A94" s="3" t="s">
        <v>313</v>
      </c>
    </row>
    <row r="95" spans="1:3">
      <c r="A95" s="4" t="s">
        <v>179</v>
      </c>
      <c r="B95" s="7" t="n">
        <v>125000</v>
      </c>
      <c r="C95" s="7" t="n">
        <v>125000</v>
      </c>
    </row>
    <row r="96" spans="1:3">
      <c r="A96" s="4" t="s">
        <v>317</v>
      </c>
      <c r="B96"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s>
  <sheetData>
    <row r="1" spans="1:4">
      <c r="A1" s="1" t="s">
        <v>361</v>
      </c>
      <c r="B1" s="2" t="s">
        <v>1</v>
      </c>
    </row>
    <row r="2" spans="1:4">
      <c r="B2" s="2" t="s">
        <v>2</v>
      </c>
      <c r="C2" s="2" t="s">
        <v>64</v>
      </c>
      <c r="D2" s="2" t="s">
        <v>23</v>
      </c>
    </row>
    <row r="3" spans="1:4">
      <c r="A3" s="3" t="s">
        <v>313</v>
      </c>
    </row>
    <row r="4" spans="1:4">
      <c r="A4" s="4" t="s">
        <v>86</v>
      </c>
      <c r="B4" s="7" t="n">
        <v>81000</v>
      </c>
      <c r="C4" s="7" t="n">
        <v>0</v>
      </c>
    </row>
    <row r="5" spans="1:4">
      <c r="A5" s="4" t="s">
        <v>314</v>
      </c>
      <c r="B5" s="7" t="n">
        <v>1336053000</v>
      </c>
      <c r="D5" s="7" t="n">
        <v>1330000000</v>
      </c>
    </row>
    <row r="6" spans="1:4">
      <c r="A6" s="4" t="s">
        <v>317</v>
      </c>
      <c r="B6" s="4" t="s">
        <v>318</v>
      </c>
      <c r="D6" s="4" t="s">
        <v>319</v>
      </c>
    </row>
    <row r="7" spans="1:4">
      <c r="A7" s="4" t="s">
        <v>362</v>
      </c>
      <c r="B7" s="7" t="n">
        <v>239000</v>
      </c>
    </row>
    <row r="8" spans="1:4">
      <c r="A8" s="4" t="s">
        <v>363</v>
      </c>
      <c r="B8" s="5" t="n">
        <v>0</v>
      </c>
    </row>
    <row r="9" spans="1:4">
      <c r="A9" s="4" t="s">
        <v>320</v>
      </c>
    </row>
    <row r="10" spans="1:4">
      <c r="A10" s="3" t="s">
        <v>313</v>
      </c>
    </row>
    <row r="11" spans="1:4">
      <c r="A11" s="4" t="s">
        <v>314</v>
      </c>
      <c r="B11" s="7" t="n">
        <v>911053000</v>
      </c>
      <c r="D11" s="7" t="n">
        <v>865090000</v>
      </c>
    </row>
    <row r="12" spans="1:4">
      <c r="A12" s="4" t="s">
        <v>317</v>
      </c>
      <c r="B12" s="4" t="s">
        <v>321</v>
      </c>
    </row>
    <row r="13" spans="1:4">
      <c r="A13" s="4" t="s">
        <v>362</v>
      </c>
      <c r="B13" s="7" t="n">
        <v>239000</v>
      </c>
      <c r="D13" s="7" t="n">
        <v>255000</v>
      </c>
    </row>
    <row r="14" spans="1:4">
      <c r="A14" s="4" t="s">
        <v>322</v>
      </c>
    </row>
    <row r="15" spans="1:4">
      <c r="A15" s="3" t="s">
        <v>313</v>
      </c>
    </row>
    <row r="16" spans="1:4">
      <c r="A16" s="4" t="s">
        <v>317</v>
      </c>
      <c r="B16" s="4" t="s">
        <v>323</v>
      </c>
    </row>
    <row r="17" spans="1:4">
      <c r="A17" s="4" t="s">
        <v>364</v>
      </c>
      <c r="B17" s="7" t="n">
        <v>0</v>
      </c>
    </row>
    <row r="18" spans="1:4">
      <c r="A18" s="4" t="s">
        <v>365</v>
      </c>
      <c r="B18" s="5" t="n">
        <v>400000</v>
      </c>
      <c r="C18" s="5" t="n">
        <v>300000</v>
      </c>
    </row>
    <row r="19" spans="1:4">
      <c r="A19" s="4" t="s">
        <v>366</v>
      </c>
      <c r="B19" s="7" t="n">
        <v>34000</v>
      </c>
      <c r="C1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62582</v>
      </c>
      <c r="C4" s="7" t="n">
        <v>144451</v>
      </c>
    </row>
    <row r="5" spans="1:3">
      <c r="A5" s="4" t="s">
        <v>67</v>
      </c>
      <c r="B5" s="5" t="n">
        <v>86415</v>
      </c>
      <c r="C5" s="5" t="n">
        <v>61825</v>
      </c>
    </row>
    <row r="6" spans="1:3">
      <c r="A6" s="4" t="s">
        <v>68</v>
      </c>
      <c r="B6" s="5" t="n">
        <v>15501</v>
      </c>
      <c r="C6" s="5" t="n">
        <v>12184</v>
      </c>
    </row>
    <row r="7" spans="1:3">
      <c r="A7" s="4" t="s">
        <v>69</v>
      </c>
      <c r="B7" s="5" t="n">
        <v>264498</v>
      </c>
      <c r="C7" s="5" t="n">
        <v>218460</v>
      </c>
    </row>
    <row r="8" spans="1:3">
      <c r="A8" s="3" t="s">
        <v>70</v>
      </c>
    </row>
    <row r="9" spans="1:3">
      <c r="A9" s="4" t="s">
        <v>71</v>
      </c>
      <c r="B9" s="5" t="n">
        <v>39044</v>
      </c>
      <c r="C9" s="5" t="n">
        <v>33630</v>
      </c>
    </row>
    <row r="10" spans="1:3">
      <c r="A10" s="4" t="s">
        <v>72</v>
      </c>
      <c r="B10" s="5" t="n">
        <v>52975</v>
      </c>
      <c r="C10" s="5" t="n">
        <v>39184</v>
      </c>
    </row>
    <row r="11" spans="1:3">
      <c r="A11" s="4" t="s">
        <v>73</v>
      </c>
      <c r="B11" s="5" t="n">
        <v>4474</v>
      </c>
      <c r="C11" s="5" t="n">
        <v>3007</v>
      </c>
    </row>
    <row r="12" spans="1:3">
      <c r="A12" s="4" t="s">
        <v>74</v>
      </c>
      <c r="B12" s="5" t="n">
        <v>63326</v>
      </c>
      <c r="C12" s="5" t="n">
        <v>53272</v>
      </c>
    </row>
    <row r="13" spans="1:3">
      <c r="A13" s="4" t="s">
        <v>75</v>
      </c>
      <c r="B13" s="5" t="n">
        <v>11560</v>
      </c>
      <c r="C13" s="5" t="n">
        <v>11378</v>
      </c>
    </row>
    <row r="14" spans="1:3">
      <c r="A14" s="4" t="s">
        <v>76</v>
      </c>
      <c r="B14" s="5" t="n">
        <v>171379</v>
      </c>
      <c r="C14" s="5" t="n">
        <v>140471</v>
      </c>
    </row>
    <row r="15" spans="1:3">
      <c r="A15" s="4" t="s">
        <v>77</v>
      </c>
      <c r="B15" s="5" t="n">
        <v>38801</v>
      </c>
      <c r="C15" s="5" t="n">
        <v>36478</v>
      </c>
    </row>
    <row r="16" spans="1:3">
      <c r="A16" s="4" t="s">
        <v>78</v>
      </c>
      <c r="B16" s="5" t="n">
        <v>11859</v>
      </c>
      <c r="C16" s="5" t="n">
        <v>11360</v>
      </c>
    </row>
    <row r="17" spans="1:3">
      <c r="A17" s="4" t="s">
        <v>79</v>
      </c>
      <c r="B17" s="5" t="n">
        <v>1565</v>
      </c>
      <c r="C17" s="5" t="n">
        <v>1376</v>
      </c>
    </row>
    <row r="18" spans="1:3">
      <c r="A18" s="4" t="s">
        <v>80</v>
      </c>
      <c r="B18" s="5" t="n">
        <v>8060</v>
      </c>
      <c r="C18" s="5" t="n">
        <v>8384</v>
      </c>
    </row>
    <row r="19" spans="1:3">
      <c r="A19" s="4" t="s">
        <v>81</v>
      </c>
      <c r="B19" s="5" t="n">
        <v>231664</v>
      </c>
      <c r="C19" s="5" t="n">
        <v>198069</v>
      </c>
    </row>
    <row r="20" spans="1:3">
      <c r="A20" s="4" t="s">
        <v>82</v>
      </c>
      <c r="B20" s="5" t="n">
        <v>32834</v>
      </c>
      <c r="C20" s="5" t="n">
        <v>20391</v>
      </c>
    </row>
    <row r="21" spans="1:3">
      <c r="A21" s="4" t="s">
        <v>83</v>
      </c>
      <c r="B21" s="5" t="n">
        <v>42284</v>
      </c>
      <c r="C21" s="5" t="n">
        <v>0</v>
      </c>
    </row>
    <row r="22" spans="1:3">
      <c r="A22" s="4" t="s">
        <v>84</v>
      </c>
      <c r="B22" s="5" t="n">
        <v>387</v>
      </c>
      <c r="C22" s="5" t="n">
        <v>152</v>
      </c>
    </row>
    <row r="23" spans="1:3">
      <c r="A23" s="4" t="s">
        <v>85</v>
      </c>
      <c r="B23" s="5" t="n">
        <v>-13717</v>
      </c>
      <c r="C23" s="5" t="n">
        <v>-10150</v>
      </c>
    </row>
    <row r="24" spans="1:3">
      <c r="A24" s="4" t="s">
        <v>86</v>
      </c>
      <c r="B24" s="5" t="n">
        <v>-81</v>
      </c>
      <c r="C24" s="5" t="n">
        <v>0</v>
      </c>
    </row>
    <row r="25" spans="1:3">
      <c r="A25" s="4" t="s">
        <v>87</v>
      </c>
      <c r="B25" s="5" t="n">
        <v>61707</v>
      </c>
      <c r="C25" s="5" t="n">
        <v>10393</v>
      </c>
    </row>
    <row r="26" spans="1:3">
      <c r="A26" s="4" t="s">
        <v>88</v>
      </c>
      <c r="B26" s="5" t="n">
        <v>-4664</v>
      </c>
      <c r="C26" s="5" t="n">
        <v>-2166</v>
      </c>
    </row>
    <row r="27" spans="1:3">
      <c r="A27" s="4" t="s">
        <v>89</v>
      </c>
      <c r="B27" s="5" t="n">
        <v>57043</v>
      </c>
      <c r="C27" s="5" t="n">
        <v>8227</v>
      </c>
    </row>
    <row r="28" spans="1:3">
      <c r="A28" s="4" t="s">
        <v>90</v>
      </c>
      <c r="B28" s="5" t="n">
        <v>179</v>
      </c>
      <c r="C28" s="5" t="n">
        <v>72</v>
      </c>
    </row>
    <row r="29" spans="1:3">
      <c r="A29" s="4" t="s">
        <v>91</v>
      </c>
      <c r="B29" s="5" t="n">
        <v>-1566</v>
      </c>
      <c r="C29" s="5" t="n">
        <v>-186</v>
      </c>
    </row>
    <row r="30" spans="1:3">
      <c r="A30" s="4" t="s">
        <v>92</v>
      </c>
      <c r="B30" s="5" t="n">
        <v>-1387</v>
      </c>
      <c r="C30" s="5" t="n">
        <v>-114</v>
      </c>
    </row>
    <row r="31" spans="1:3">
      <c r="A31" s="4" t="s">
        <v>93</v>
      </c>
      <c r="B31" s="7" t="n">
        <v>55656</v>
      </c>
      <c r="C31" s="7" t="n">
        <v>8113</v>
      </c>
    </row>
    <row r="32" spans="1:3">
      <c r="A32" s="3" t="s">
        <v>94</v>
      </c>
    </row>
    <row r="33" spans="1:3">
      <c r="A33" s="4" t="s">
        <v>95</v>
      </c>
      <c r="B33" s="8" t="n">
        <v>0.52</v>
      </c>
      <c r="C33" s="8" t="n">
        <v>0.07000000000000001</v>
      </c>
    </row>
    <row r="34" spans="1:3">
      <c r="A34" s="4" t="s">
        <v>96</v>
      </c>
      <c r="B34" s="5" t="n">
        <v>106792350</v>
      </c>
      <c r="C34" s="5" t="n">
        <v>106844272</v>
      </c>
    </row>
    <row r="35" spans="1:3">
      <c r="A35" s="4" t="s">
        <v>97</v>
      </c>
      <c r="B35" s="5" t="n">
        <v>107010343</v>
      </c>
      <c r="C35" s="5" t="n">
        <v>107061056</v>
      </c>
    </row>
    <row r="36" spans="1:3">
      <c r="A36" s="3" t="s">
        <v>98</v>
      </c>
    </row>
    <row r="37" spans="1:3">
      <c r="A37" s="4" t="s">
        <v>99</v>
      </c>
      <c r="B37" s="7" t="n">
        <v>8816</v>
      </c>
      <c r="C37" s="7" t="n">
        <v>1143</v>
      </c>
    </row>
    <row r="38" spans="1:3">
      <c r="A38" s="4" t="s">
        <v>100</v>
      </c>
      <c r="B38" s="5" t="n">
        <v>-54</v>
      </c>
      <c r="C38" s="5" t="n">
        <v>812</v>
      </c>
    </row>
    <row r="39" spans="1:3">
      <c r="A39" s="4" t="s">
        <v>101</v>
      </c>
      <c r="B39" s="5" t="n">
        <v>65805</v>
      </c>
      <c r="C39" s="5" t="n">
        <v>10182</v>
      </c>
    </row>
    <row r="40" spans="1:3">
      <c r="A40" s="3" t="s">
        <v>102</v>
      </c>
    </row>
    <row r="41" spans="1:3">
      <c r="A41" s="4" t="s">
        <v>90</v>
      </c>
      <c r="B41" s="5" t="n">
        <v>179</v>
      </c>
      <c r="C41" s="5" t="n">
        <v>72</v>
      </c>
    </row>
    <row r="42" spans="1:3">
      <c r="A42" s="4" t="s">
        <v>91</v>
      </c>
      <c r="B42" s="5" t="n">
        <v>-1802</v>
      </c>
      <c r="C42" s="5" t="n">
        <v>-225</v>
      </c>
    </row>
    <row r="43" spans="1:3">
      <c r="A43" s="4" t="s">
        <v>103</v>
      </c>
      <c r="B43" s="5" t="n">
        <v>-1623</v>
      </c>
      <c r="C43" s="5" t="n">
        <v>-153</v>
      </c>
    </row>
    <row r="44" spans="1:3">
      <c r="A44" s="4" t="s">
        <v>104</v>
      </c>
      <c r="B44" s="7" t="n">
        <v>64182</v>
      </c>
      <c r="C44" s="7" t="n">
        <v>10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368</v>
      </c>
    </row>
    <row r="3" spans="1:3">
      <c r="A3" s="5" t="n">
        <v>2018</v>
      </c>
      <c r="B3" s="7" t="n">
        <v>3417</v>
      </c>
    </row>
    <row r="4" spans="1:3">
      <c r="A4" s="5" t="n">
        <v>2019</v>
      </c>
      <c r="B4" s="5" t="n">
        <v>252648</v>
      </c>
    </row>
    <row r="5" spans="1:3">
      <c r="A5" s="5" t="n">
        <v>2020</v>
      </c>
      <c r="B5" s="5" t="n">
        <v>61336</v>
      </c>
    </row>
    <row r="6" spans="1:3">
      <c r="A6" s="5" t="n">
        <v>2021</v>
      </c>
      <c r="B6" s="5" t="n">
        <v>180135</v>
      </c>
    </row>
    <row r="7" spans="1:3">
      <c r="A7" s="5" t="n">
        <v>2022</v>
      </c>
      <c r="B7" s="5" t="n">
        <v>271485</v>
      </c>
    </row>
    <row r="8" spans="1:3">
      <c r="A8" s="4" t="s">
        <v>369</v>
      </c>
      <c r="B8" s="5" t="n">
        <v>567032</v>
      </c>
    </row>
    <row r="9" spans="1:3">
      <c r="A9" s="4" t="s">
        <v>27</v>
      </c>
      <c r="B9" s="5" t="n">
        <v>1336053</v>
      </c>
      <c r="C9" s="7" t="n">
        <v>1330000</v>
      </c>
    </row>
    <row r="10" spans="1:3">
      <c r="A10" s="4" t="s">
        <v>370</v>
      </c>
      <c r="B10" s="5" t="n">
        <v>-239</v>
      </c>
    </row>
    <row r="11" spans="1:3">
      <c r="A11" s="4" t="s">
        <v>316</v>
      </c>
      <c r="B11" s="5" t="n">
        <v>-7728</v>
      </c>
      <c r="C11" s="5" t="n">
        <v>-7242</v>
      </c>
    </row>
    <row r="12" spans="1:3">
      <c r="A12" s="4" t="s">
        <v>371</v>
      </c>
      <c r="B12" s="7" t="n">
        <v>1328086</v>
      </c>
      <c r="C12" s="7" t="n">
        <v>1322593</v>
      </c>
    </row>
    <row r="13" spans="1:3">
      <c r="A13" s="3" t="s">
        <v>372</v>
      </c>
    </row>
    <row r="14" spans="1:3">
      <c r="A14" s="5" t="n">
        <v>2018</v>
      </c>
      <c r="B14" s="4" t="s">
        <v>373</v>
      </c>
    </row>
    <row r="15" spans="1:3">
      <c r="A15" s="5" t="n">
        <v>2019</v>
      </c>
      <c r="B15" s="4" t="s">
        <v>325</v>
      </c>
    </row>
    <row r="16" spans="1:3">
      <c r="A16" s="5" t="n">
        <v>2020</v>
      </c>
      <c r="B16" s="4" t="s">
        <v>374</v>
      </c>
    </row>
    <row r="17" spans="1:3">
      <c r="A17" s="5" t="n">
        <v>2021</v>
      </c>
      <c r="B17" s="4" t="s">
        <v>375</v>
      </c>
    </row>
    <row r="18" spans="1:3">
      <c r="A18" s="5" t="n">
        <v>2022</v>
      </c>
      <c r="B18" s="4" t="s">
        <v>376</v>
      </c>
    </row>
    <row r="19" spans="1:3">
      <c r="A19" s="4" t="s">
        <v>369</v>
      </c>
      <c r="B19" s="4" t="s">
        <v>377</v>
      </c>
    </row>
    <row r="20" spans="1:3">
      <c r="A20" s="4" t="s">
        <v>317</v>
      </c>
      <c r="B20" s="4" t="s">
        <v>318</v>
      </c>
      <c r="C20" s="4" t="s">
        <v>3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64</v>
      </c>
      <c r="D2" s="2" t="s">
        <v>23</v>
      </c>
    </row>
    <row r="3" spans="1:4">
      <c r="A3" s="3" t="s">
        <v>379</v>
      </c>
    </row>
    <row r="4" spans="1:4">
      <c r="A4" s="4" t="s">
        <v>99</v>
      </c>
      <c r="B4" s="7" t="n">
        <v>8816</v>
      </c>
      <c r="C4" s="7" t="n">
        <v>1143</v>
      </c>
    </row>
    <row r="5" spans="1:4">
      <c r="A5" s="4" t="s">
        <v>380</v>
      </c>
      <c r="B5" s="5" t="n">
        <v>100</v>
      </c>
      <c r="C5" s="7" t="n">
        <v>-800</v>
      </c>
    </row>
    <row r="6" spans="1:4">
      <c r="A6" s="4" t="s">
        <v>381</v>
      </c>
      <c r="B6" s="7" t="n">
        <v>3900</v>
      </c>
    </row>
    <row r="7" spans="1:4">
      <c r="A7" s="4" t="s">
        <v>382</v>
      </c>
      <c r="B7" s="4" t="s">
        <v>383</v>
      </c>
    </row>
    <row r="8" spans="1:4">
      <c r="A8" s="4" t="s">
        <v>384</v>
      </c>
    </row>
    <row r="9" spans="1:4">
      <c r="A9" s="3" t="s">
        <v>379</v>
      </c>
    </row>
    <row r="10" spans="1:4">
      <c r="A10" s="4" t="s">
        <v>385</v>
      </c>
      <c r="B10" s="7" t="n">
        <v>19600</v>
      </c>
      <c r="D10" s="7" t="n">
        <v>10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64</v>
      </c>
      <c r="D2" s="2" t="s">
        <v>23</v>
      </c>
    </row>
    <row r="3" spans="1:4">
      <c r="A3" s="3" t="s">
        <v>387</v>
      </c>
    </row>
    <row r="4" spans="1:4">
      <c r="A4" s="4" t="s">
        <v>388</v>
      </c>
      <c r="B4" s="7" t="n">
        <v>0</v>
      </c>
      <c r="C4" s="7" t="n">
        <v>0</v>
      </c>
    </row>
    <row r="5" spans="1:4">
      <c r="A5" s="4" t="s">
        <v>384</v>
      </c>
    </row>
    <row r="6" spans="1:4">
      <c r="A6" s="3" t="s">
        <v>387</v>
      </c>
    </row>
    <row r="7" spans="1:4">
      <c r="A7" s="4" t="s">
        <v>389</v>
      </c>
      <c r="B7" s="5" t="n">
        <v>704750000</v>
      </c>
      <c r="D7" s="7" t="n">
        <v>705000000</v>
      </c>
    </row>
    <row r="8" spans="1:4">
      <c r="A8" s="4" t="s">
        <v>390</v>
      </c>
      <c r="B8" s="5" t="n">
        <v>19601000</v>
      </c>
      <c r="D8" s="5" t="n">
        <v>10838000</v>
      </c>
    </row>
    <row r="9" spans="1:4">
      <c r="A9" s="4" t="s">
        <v>391</v>
      </c>
    </row>
    <row r="10" spans="1:4">
      <c r="A10" s="3" t="s">
        <v>387</v>
      </c>
    </row>
    <row r="11" spans="1:4">
      <c r="A11" s="4" t="s">
        <v>392</v>
      </c>
      <c r="B11" s="7" t="n">
        <v>175000000</v>
      </c>
    </row>
    <row r="12" spans="1:4">
      <c r="A12" s="4" t="s">
        <v>393</v>
      </c>
      <c r="B12" s="4" t="s">
        <v>394</v>
      </c>
    </row>
    <row r="13" spans="1:4">
      <c r="A13" s="4" t="s">
        <v>389</v>
      </c>
      <c r="B13" s="7" t="n">
        <v>50000000</v>
      </c>
      <c r="D13" s="5" t="n">
        <v>50000000</v>
      </c>
    </row>
    <row r="14" spans="1:4">
      <c r="A14" s="4" t="s">
        <v>390</v>
      </c>
      <c r="B14" s="7" t="n">
        <v>1592000</v>
      </c>
      <c r="D14" s="5" t="n">
        <v>1134000</v>
      </c>
    </row>
    <row r="15" spans="1:4">
      <c r="A15" s="4" t="s">
        <v>395</v>
      </c>
    </row>
    <row r="16" spans="1:4">
      <c r="A16" s="3" t="s">
        <v>387</v>
      </c>
    </row>
    <row r="17" spans="1:4">
      <c r="A17" s="4" t="s">
        <v>396</v>
      </c>
      <c r="B17" s="4" t="s">
        <v>397</v>
      </c>
    </row>
    <row r="18" spans="1:4">
      <c r="A18" s="4" t="s">
        <v>398</v>
      </c>
    </row>
    <row r="19" spans="1:4">
      <c r="A19" s="3" t="s">
        <v>387</v>
      </c>
    </row>
    <row r="20" spans="1:4">
      <c r="A20" s="4" t="s">
        <v>392</v>
      </c>
      <c r="B20" s="7" t="n">
        <v>175000000</v>
      </c>
    </row>
    <row r="21" spans="1:4">
      <c r="A21" s="4" t="s">
        <v>393</v>
      </c>
      <c r="B21" s="4" t="s">
        <v>399</v>
      </c>
    </row>
    <row r="22" spans="1:4">
      <c r="A22" s="4" t="s">
        <v>389</v>
      </c>
      <c r="B22" s="7" t="n">
        <v>65000000</v>
      </c>
      <c r="D22" s="5" t="n">
        <v>65000000</v>
      </c>
    </row>
    <row r="23" spans="1:4">
      <c r="A23" s="4" t="s">
        <v>390</v>
      </c>
      <c r="B23" s="7" t="n">
        <v>2093000</v>
      </c>
      <c r="D23" s="5" t="n">
        <v>1497000</v>
      </c>
    </row>
    <row r="24" spans="1:4">
      <c r="A24" s="4" t="s">
        <v>400</v>
      </c>
    </row>
    <row r="25" spans="1:4">
      <c r="A25" s="3" t="s">
        <v>387</v>
      </c>
    </row>
    <row r="26" spans="1:4">
      <c r="A26" s="4" t="s">
        <v>396</v>
      </c>
      <c r="B26" s="4" t="s">
        <v>397</v>
      </c>
    </row>
    <row r="27" spans="1:4">
      <c r="A27" s="4" t="s">
        <v>401</v>
      </c>
    </row>
    <row r="28" spans="1:4">
      <c r="A28" s="3" t="s">
        <v>387</v>
      </c>
    </row>
    <row r="29" spans="1:4">
      <c r="A29" s="4" t="s">
        <v>392</v>
      </c>
      <c r="B29" s="7" t="n">
        <v>175000000</v>
      </c>
    </row>
    <row r="30" spans="1:4">
      <c r="A30" s="4" t="s">
        <v>393</v>
      </c>
      <c r="B30" s="4" t="s">
        <v>399</v>
      </c>
    </row>
    <row r="31" spans="1:4">
      <c r="A31" s="4" t="s">
        <v>389</v>
      </c>
      <c r="B31" s="7" t="n">
        <v>60000000</v>
      </c>
      <c r="D31" s="5" t="n">
        <v>60000000</v>
      </c>
    </row>
    <row r="32" spans="1:4">
      <c r="A32" s="4" t="s">
        <v>390</v>
      </c>
      <c r="B32" s="7" t="n">
        <v>1926000</v>
      </c>
      <c r="D32" s="5" t="n">
        <v>1379000</v>
      </c>
    </row>
    <row r="33" spans="1:4">
      <c r="A33" s="4" t="s">
        <v>402</v>
      </c>
    </row>
    <row r="34" spans="1:4">
      <c r="A34" s="3" t="s">
        <v>387</v>
      </c>
    </row>
    <row r="35" spans="1:4">
      <c r="A35" s="4" t="s">
        <v>396</v>
      </c>
      <c r="B35" s="4" t="s">
        <v>397</v>
      </c>
    </row>
    <row r="36" spans="1:4">
      <c r="A36" s="4" t="s">
        <v>403</v>
      </c>
    </row>
    <row r="37" spans="1:4">
      <c r="A37" s="3" t="s">
        <v>387</v>
      </c>
    </row>
    <row r="38" spans="1:4">
      <c r="A38" s="4" t="s">
        <v>392</v>
      </c>
      <c r="B38" s="7" t="n">
        <v>125000000</v>
      </c>
    </row>
    <row r="39" spans="1:4">
      <c r="A39" s="4" t="s">
        <v>393</v>
      </c>
      <c r="B39" s="4" t="s">
        <v>404</v>
      </c>
    </row>
    <row r="40" spans="1:4">
      <c r="A40" s="4" t="s">
        <v>389</v>
      </c>
      <c r="B40" s="7" t="n">
        <v>50000000</v>
      </c>
      <c r="D40" s="5" t="n">
        <v>50000000</v>
      </c>
    </row>
    <row r="41" spans="1:4">
      <c r="A41" s="4" t="s">
        <v>390</v>
      </c>
      <c r="B41" s="7" t="n">
        <v>1523000</v>
      </c>
      <c r="D41" s="5" t="n">
        <v>675000</v>
      </c>
    </row>
    <row r="42" spans="1:4">
      <c r="A42" s="4" t="s">
        <v>405</v>
      </c>
    </row>
    <row r="43" spans="1:4">
      <c r="A43" s="3" t="s">
        <v>387</v>
      </c>
    </row>
    <row r="44" spans="1:4">
      <c r="A44" s="4" t="s">
        <v>396</v>
      </c>
      <c r="B44" s="4" t="s">
        <v>406</v>
      </c>
    </row>
    <row r="45" spans="1:4">
      <c r="A45" s="4" t="s">
        <v>407</v>
      </c>
    </row>
    <row r="46" spans="1:4">
      <c r="A46" s="3" t="s">
        <v>387</v>
      </c>
    </row>
    <row r="47" spans="1:4">
      <c r="A47" s="4" t="s">
        <v>392</v>
      </c>
      <c r="B47" s="7" t="n">
        <v>125000000</v>
      </c>
    </row>
    <row r="48" spans="1:4">
      <c r="A48" s="4" t="s">
        <v>393</v>
      </c>
      <c r="B48" s="4" t="s">
        <v>404</v>
      </c>
    </row>
    <row r="49" spans="1:4">
      <c r="A49" s="4" t="s">
        <v>389</v>
      </c>
      <c r="B49" s="7" t="n">
        <v>25000000</v>
      </c>
      <c r="D49" s="5" t="n">
        <v>25000000</v>
      </c>
    </row>
    <row r="50" spans="1:4">
      <c r="A50" s="4" t="s">
        <v>390</v>
      </c>
      <c r="B50" s="7" t="n">
        <v>757000</v>
      </c>
      <c r="D50" s="5" t="n">
        <v>334000</v>
      </c>
    </row>
    <row r="51" spans="1:4">
      <c r="A51" s="4" t="s">
        <v>408</v>
      </c>
    </row>
    <row r="52" spans="1:4">
      <c r="A52" s="3" t="s">
        <v>387</v>
      </c>
    </row>
    <row r="53" spans="1:4">
      <c r="A53" s="4" t="s">
        <v>396</v>
      </c>
      <c r="B53" s="4" t="s">
        <v>406</v>
      </c>
    </row>
    <row r="54" spans="1:4">
      <c r="A54" s="4" t="s">
        <v>409</v>
      </c>
    </row>
    <row r="55" spans="1:4">
      <c r="A55" s="3" t="s">
        <v>387</v>
      </c>
    </row>
    <row r="56" spans="1:4">
      <c r="A56" s="4" t="s">
        <v>392</v>
      </c>
      <c r="B56" s="7" t="n">
        <v>125000000</v>
      </c>
    </row>
    <row r="57" spans="1:4">
      <c r="A57" s="4" t="s">
        <v>393</v>
      </c>
      <c r="B57" s="4" t="s">
        <v>410</v>
      </c>
    </row>
    <row r="58" spans="1:4">
      <c r="A58" s="4" t="s">
        <v>389</v>
      </c>
      <c r="B58" s="7" t="n">
        <v>25000000</v>
      </c>
      <c r="D58" s="5" t="n">
        <v>25000000</v>
      </c>
    </row>
    <row r="59" spans="1:4">
      <c r="A59" s="4" t="s">
        <v>390</v>
      </c>
      <c r="B59" s="7" t="n">
        <v>748000</v>
      </c>
      <c r="D59" s="5" t="n">
        <v>325000</v>
      </c>
    </row>
    <row r="60" spans="1:4">
      <c r="A60" s="4" t="s">
        <v>411</v>
      </c>
    </row>
    <row r="61" spans="1:4">
      <c r="A61" s="3" t="s">
        <v>387</v>
      </c>
    </row>
    <row r="62" spans="1:4">
      <c r="A62" s="4" t="s">
        <v>396</v>
      </c>
      <c r="B62" s="4" t="s">
        <v>406</v>
      </c>
    </row>
    <row r="63" spans="1:4">
      <c r="A63" s="4" t="s">
        <v>412</v>
      </c>
    </row>
    <row r="64" spans="1:4">
      <c r="A64" s="3" t="s">
        <v>387</v>
      </c>
    </row>
    <row r="65" spans="1:4">
      <c r="A65" s="4" t="s">
        <v>392</v>
      </c>
      <c r="B65" s="7" t="n">
        <v>125000000</v>
      </c>
    </row>
    <row r="66" spans="1:4">
      <c r="A66" s="4" t="s">
        <v>393</v>
      </c>
      <c r="B66" s="4" t="s">
        <v>404</v>
      </c>
    </row>
    <row r="67" spans="1:4">
      <c r="A67" s="4" t="s">
        <v>389</v>
      </c>
      <c r="B67" s="7" t="n">
        <v>25000000</v>
      </c>
      <c r="D67" s="5" t="n">
        <v>25000000</v>
      </c>
    </row>
    <row r="68" spans="1:4">
      <c r="A68" s="4" t="s">
        <v>390</v>
      </c>
      <c r="B68" s="7" t="n">
        <v>751000</v>
      </c>
      <c r="D68" s="5" t="n">
        <v>330000</v>
      </c>
    </row>
    <row r="69" spans="1:4">
      <c r="A69" s="4" t="s">
        <v>413</v>
      </c>
    </row>
    <row r="70" spans="1:4">
      <c r="A70" s="3" t="s">
        <v>387</v>
      </c>
    </row>
    <row r="71" spans="1:4">
      <c r="A71" s="4" t="s">
        <v>396</v>
      </c>
      <c r="B71" s="4" t="s">
        <v>406</v>
      </c>
    </row>
    <row r="72" spans="1:4">
      <c r="A72" s="4" t="s">
        <v>414</v>
      </c>
    </row>
    <row r="73" spans="1:4">
      <c r="A73" s="3" t="s">
        <v>387</v>
      </c>
    </row>
    <row r="74" spans="1:4">
      <c r="A74" s="4" t="s">
        <v>393</v>
      </c>
      <c r="B74" s="4" t="s">
        <v>415</v>
      </c>
    </row>
    <row r="75" spans="1:4">
      <c r="A75" s="4" t="s">
        <v>389</v>
      </c>
      <c r="B75" s="7" t="n">
        <v>59750000</v>
      </c>
      <c r="D75" s="5" t="n">
        <v>60000000</v>
      </c>
    </row>
    <row r="76" spans="1:4">
      <c r="A76" s="4" t="s">
        <v>390</v>
      </c>
      <c r="B76" s="7" t="n">
        <v>2593000</v>
      </c>
      <c r="D76" s="5" t="n">
        <v>1630000</v>
      </c>
    </row>
    <row r="77" spans="1:4">
      <c r="A77" s="4" t="s">
        <v>416</v>
      </c>
    </row>
    <row r="78" spans="1:4">
      <c r="A78" s="3" t="s">
        <v>387</v>
      </c>
    </row>
    <row r="79" spans="1:4">
      <c r="A79" s="4" t="s">
        <v>396</v>
      </c>
      <c r="B79" s="4" t="s">
        <v>417</v>
      </c>
    </row>
    <row r="80" spans="1:4">
      <c r="A80" s="4" t="s">
        <v>418</v>
      </c>
    </row>
    <row r="81" spans="1:4">
      <c r="A81" s="3" t="s">
        <v>387</v>
      </c>
    </row>
    <row r="82" spans="1:4">
      <c r="A82" s="4" t="s">
        <v>393</v>
      </c>
      <c r="B82" s="4" t="s">
        <v>419</v>
      </c>
    </row>
    <row r="83" spans="1:4">
      <c r="A83" s="4" t="s">
        <v>389</v>
      </c>
      <c r="B83" s="7" t="n">
        <v>41000000</v>
      </c>
      <c r="D83" s="5" t="n">
        <v>41000000</v>
      </c>
    </row>
    <row r="84" spans="1:4">
      <c r="A84" s="4" t="s">
        <v>390</v>
      </c>
      <c r="B84" s="7" t="n">
        <v>393000</v>
      </c>
      <c r="D84" s="5" t="n">
        <v>386000</v>
      </c>
    </row>
    <row r="85" spans="1:4">
      <c r="A85" s="4" t="s">
        <v>420</v>
      </c>
    </row>
    <row r="86" spans="1:4">
      <c r="A86" s="3" t="s">
        <v>387</v>
      </c>
    </row>
    <row r="87" spans="1:4">
      <c r="A87" s="4" t="s">
        <v>396</v>
      </c>
      <c r="B87" s="4" t="s">
        <v>421</v>
      </c>
    </row>
    <row r="88" spans="1:4">
      <c r="A88" s="4" t="s">
        <v>422</v>
      </c>
    </row>
    <row r="89" spans="1:4">
      <c r="A89" s="3" t="s">
        <v>387</v>
      </c>
    </row>
    <row r="90" spans="1:4">
      <c r="A90" s="4" t="s">
        <v>393</v>
      </c>
      <c r="B90" s="4" t="s">
        <v>423</v>
      </c>
    </row>
    <row r="91" spans="1:4">
      <c r="A91" s="4" t="s">
        <v>389</v>
      </c>
      <c r="B91" s="7" t="n">
        <v>38000000</v>
      </c>
      <c r="D91" s="5" t="n">
        <v>38000000</v>
      </c>
    </row>
    <row r="92" spans="1:4">
      <c r="A92" s="4" t="s">
        <v>390</v>
      </c>
      <c r="B92" s="7" t="n">
        <v>456000</v>
      </c>
      <c r="D92" s="5" t="n">
        <v>428000</v>
      </c>
    </row>
    <row r="93" spans="1:4">
      <c r="A93" s="4" t="s">
        <v>424</v>
      </c>
    </row>
    <row r="94" spans="1:4">
      <c r="A94" s="3" t="s">
        <v>387</v>
      </c>
    </row>
    <row r="95" spans="1:4">
      <c r="A95" s="4" t="s">
        <v>396</v>
      </c>
      <c r="B95" s="4" t="s">
        <v>421</v>
      </c>
    </row>
    <row r="96" spans="1:4">
      <c r="A96" s="4" t="s">
        <v>425</v>
      </c>
    </row>
    <row r="97" spans="1:4">
      <c r="A97" s="3" t="s">
        <v>387</v>
      </c>
    </row>
    <row r="98" spans="1:4">
      <c r="A98" s="4" t="s">
        <v>393</v>
      </c>
      <c r="B98" s="4" t="s">
        <v>426</v>
      </c>
    </row>
    <row r="99" spans="1:4">
      <c r="A99" s="4" t="s">
        <v>389</v>
      </c>
      <c r="B99" s="7" t="n">
        <v>51000000</v>
      </c>
      <c r="D99" s="5" t="n">
        <v>51000000</v>
      </c>
    </row>
    <row r="100" spans="1:4">
      <c r="A100" s="4" t="s">
        <v>390</v>
      </c>
      <c r="B100" s="7" t="n">
        <v>1296000</v>
      </c>
      <c r="D100" s="5" t="n">
        <v>588000</v>
      </c>
    </row>
    <row r="101" spans="1:4">
      <c r="A101" s="4" t="s">
        <v>427</v>
      </c>
    </row>
    <row r="102" spans="1:4">
      <c r="A102" s="3" t="s">
        <v>387</v>
      </c>
    </row>
    <row r="103" spans="1:4">
      <c r="A103" s="4" t="s">
        <v>396</v>
      </c>
      <c r="B103" s="4" t="s">
        <v>428</v>
      </c>
    </row>
    <row r="104" spans="1:4">
      <c r="A104" s="4" t="s">
        <v>429</v>
      </c>
    </row>
    <row r="105" spans="1:4">
      <c r="A105" s="3" t="s">
        <v>387</v>
      </c>
    </row>
    <row r="106" spans="1:4">
      <c r="A106" s="4" t="s">
        <v>393</v>
      </c>
      <c r="B106" s="4" t="s">
        <v>426</v>
      </c>
    </row>
    <row r="107" spans="1:4">
      <c r="A107" s="4" t="s">
        <v>389</v>
      </c>
      <c r="B107" s="7" t="n">
        <v>45000000</v>
      </c>
      <c r="D107" s="5" t="n">
        <v>45000000</v>
      </c>
    </row>
    <row r="108" spans="1:4">
      <c r="A108" s="4" t="s">
        <v>390</v>
      </c>
      <c r="B108" s="7" t="n">
        <v>1117000</v>
      </c>
      <c r="D108" s="5" t="n">
        <v>521000</v>
      </c>
    </row>
    <row r="109" spans="1:4">
      <c r="A109" s="4" t="s">
        <v>430</v>
      </c>
    </row>
    <row r="110" spans="1:4">
      <c r="A110" s="3" t="s">
        <v>387</v>
      </c>
    </row>
    <row r="111" spans="1:4">
      <c r="A111" s="4" t="s">
        <v>396</v>
      </c>
      <c r="B111" s="4" t="s">
        <v>431</v>
      </c>
    </row>
    <row r="112" spans="1:4">
      <c r="A112" s="4" t="s">
        <v>432</v>
      </c>
    </row>
    <row r="113" spans="1:4">
      <c r="A113" s="3" t="s">
        <v>387</v>
      </c>
    </row>
    <row r="114" spans="1:4">
      <c r="A114" s="4" t="s">
        <v>393</v>
      </c>
      <c r="B114" s="4" t="s">
        <v>433</v>
      </c>
    </row>
    <row r="115" spans="1:4">
      <c r="A115" s="4" t="s">
        <v>389</v>
      </c>
      <c r="B115" s="7" t="n">
        <v>45000000</v>
      </c>
      <c r="D115" s="5" t="n">
        <v>45000000</v>
      </c>
    </row>
    <row r="116" spans="1:4">
      <c r="A116" s="4" t="s">
        <v>390</v>
      </c>
      <c r="B116" s="7" t="n">
        <v>1147000</v>
      </c>
      <c r="D116" s="5" t="n">
        <v>493000</v>
      </c>
    </row>
    <row r="117" spans="1:4">
      <c r="A117" s="4" t="s">
        <v>434</v>
      </c>
    </row>
    <row r="118" spans="1:4">
      <c r="A118" s="3" t="s">
        <v>387</v>
      </c>
    </row>
    <row r="119" spans="1:4">
      <c r="A119" s="4" t="s">
        <v>396</v>
      </c>
      <c r="B119" s="4" t="s">
        <v>431</v>
      </c>
    </row>
    <row r="120" spans="1:4">
      <c r="A120" s="4" t="s">
        <v>435</v>
      </c>
    </row>
    <row r="121" spans="1:4">
      <c r="A121" s="3" t="s">
        <v>387</v>
      </c>
    </row>
    <row r="122" spans="1:4">
      <c r="A122" s="4" t="s">
        <v>392</v>
      </c>
      <c r="B122" s="7" t="n">
        <v>125000000</v>
      </c>
    </row>
    <row r="123" spans="1:4">
      <c r="A123" s="4" t="s">
        <v>393</v>
      </c>
      <c r="B123" s="4" t="s">
        <v>436</v>
      </c>
    </row>
    <row r="124" spans="1:4">
      <c r="A124" s="4" t="s">
        <v>389</v>
      </c>
      <c r="B124" s="7" t="n">
        <v>40000000</v>
      </c>
      <c r="D124" s="5" t="n">
        <v>40000000</v>
      </c>
    </row>
    <row r="125" spans="1:4">
      <c r="A125" s="4" t="s">
        <v>390</v>
      </c>
      <c r="B125" s="7" t="n">
        <v>1032000</v>
      </c>
      <c r="D125" s="5" t="n">
        <v>362000</v>
      </c>
    </row>
    <row r="126" spans="1:4">
      <c r="A126" s="4" t="s">
        <v>437</v>
      </c>
    </row>
    <row r="127" spans="1:4">
      <c r="A127" s="3" t="s">
        <v>387</v>
      </c>
    </row>
    <row r="128" spans="1:4">
      <c r="A128" s="4" t="s">
        <v>396</v>
      </c>
      <c r="B128" s="4" t="s">
        <v>426</v>
      </c>
    </row>
    <row r="129" spans="1:4">
      <c r="A129" s="4" t="s">
        <v>438</v>
      </c>
    </row>
    <row r="130" spans="1:4">
      <c r="A130" s="3" t="s">
        <v>387</v>
      </c>
    </row>
    <row r="131" spans="1:4">
      <c r="A131" s="4" t="s">
        <v>392</v>
      </c>
      <c r="B131" s="7" t="n">
        <v>125000000</v>
      </c>
    </row>
    <row r="132" spans="1:4">
      <c r="A132" s="4" t="s">
        <v>393</v>
      </c>
      <c r="B132" s="4" t="s">
        <v>436</v>
      </c>
    </row>
    <row r="133" spans="1:4">
      <c r="A133" s="4" t="s">
        <v>389</v>
      </c>
      <c r="B133" s="7" t="n">
        <v>40000000</v>
      </c>
      <c r="D133" s="5" t="n">
        <v>40000000</v>
      </c>
    </row>
    <row r="134" spans="1:4">
      <c r="A134" s="4" t="s">
        <v>390</v>
      </c>
      <c r="B134" s="7" t="n">
        <v>1025000</v>
      </c>
      <c r="D134" s="5" t="n">
        <v>358000</v>
      </c>
    </row>
    <row r="135" spans="1:4">
      <c r="A135" s="4" t="s">
        <v>439</v>
      </c>
    </row>
    <row r="136" spans="1:4">
      <c r="A136" s="3" t="s">
        <v>387</v>
      </c>
    </row>
    <row r="137" spans="1:4">
      <c r="A137" s="4" t="s">
        <v>396</v>
      </c>
      <c r="B137" s="4" t="s">
        <v>426</v>
      </c>
    </row>
    <row r="138" spans="1:4">
      <c r="A138" s="4" t="s">
        <v>440</v>
      </c>
    </row>
    <row r="139" spans="1:4">
      <c r="A139" s="3" t="s">
        <v>387</v>
      </c>
    </row>
    <row r="140" spans="1:4">
      <c r="A140" s="4" t="s">
        <v>392</v>
      </c>
      <c r="B140" s="7" t="n">
        <v>125000000</v>
      </c>
    </row>
    <row r="141" spans="1:4">
      <c r="A141" s="4" t="s">
        <v>393</v>
      </c>
      <c r="B141" s="4" t="s">
        <v>436</v>
      </c>
    </row>
    <row r="142" spans="1:4">
      <c r="A142" s="4" t="s">
        <v>389</v>
      </c>
      <c r="B142" s="7" t="n">
        <v>25000000</v>
      </c>
      <c r="D142" s="5" t="n">
        <v>25000000</v>
      </c>
    </row>
    <row r="143" spans="1:4">
      <c r="A143" s="4" t="s">
        <v>390</v>
      </c>
      <c r="B143" s="7" t="n">
        <v>637000</v>
      </c>
      <c r="D143" s="5" t="n">
        <v>218000</v>
      </c>
    </row>
    <row r="144" spans="1:4">
      <c r="A144" s="4" t="s">
        <v>441</v>
      </c>
    </row>
    <row r="145" spans="1:4">
      <c r="A145" s="3" t="s">
        <v>387</v>
      </c>
    </row>
    <row r="146" spans="1:4">
      <c r="A146" s="4" t="s">
        <v>396</v>
      </c>
      <c r="B146" s="4" t="s">
        <v>426</v>
      </c>
    </row>
    <row r="147" spans="1:4">
      <c r="A147" s="4" t="s">
        <v>442</v>
      </c>
    </row>
    <row r="148" spans="1:4">
      <c r="A148" s="3" t="s">
        <v>387</v>
      </c>
    </row>
    <row r="149" spans="1:4">
      <c r="A149" s="4" t="s">
        <v>392</v>
      </c>
      <c r="B149" s="7" t="n">
        <v>125000000</v>
      </c>
    </row>
    <row r="150" spans="1:4">
      <c r="A150" s="4" t="s">
        <v>393</v>
      </c>
      <c r="B150" s="4" t="s">
        <v>436</v>
      </c>
    </row>
    <row r="151" spans="1:4">
      <c r="A151" s="4" t="s">
        <v>389</v>
      </c>
      <c r="B151" s="7" t="n">
        <v>20000000</v>
      </c>
      <c r="D151" s="5" t="n">
        <v>20000000</v>
      </c>
    </row>
    <row r="152" spans="1:4">
      <c r="A152" s="4" t="s">
        <v>390</v>
      </c>
      <c r="B152" s="7" t="n">
        <v>515000</v>
      </c>
      <c r="D152" s="7" t="n">
        <v>180000</v>
      </c>
    </row>
    <row r="153" spans="1:4">
      <c r="A153" s="4" t="s">
        <v>443</v>
      </c>
    </row>
    <row r="154" spans="1:4">
      <c r="A154" s="3" t="s">
        <v>387</v>
      </c>
    </row>
    <row r="155" spans="1:4">
      <c r="A155" s="4" t="s">
        <v>396</v>
      </c>
      <c r="B155" s="4" t="s">
        <v>4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45</v>
      </c>
    </row>
    <row r="2" spans="1:3">
      <c r="B2" s="2" t="s">
        <v>2</v>
      </c>
      <c r="C2" s="2" t="s">
        <v>23</v>
      </c>
    </row>
    <row r="3" spans="1:3">
      <c r="A3" s="4" t="s">
        <v>320</v>
      </c>
    </row>
    <row r="4" spans="1:3">
      <c r="A4" s="3" t="s">
        <v>446</v>
      </c>
    </row>
    <row r="5" spans="1:3">
      <c r="A5" s="4" t="s">
        <v>447</v>
      </c>
      <c r="B5" s="4" t="s">
        <v>448</v>
      </c>
      <c r="C5"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3" t="s">
        <v>451</v>
      </c>
    </row>
    <row r="3" spans="1:3">
      <c r="A3" s="4" t="s">
        <v>452</v>
      </c>
      <c r="B3" s="7" t="n">
        <v>19601</v>
      </c>
      <c r="C3" s="7" t="n">
        <v>10838</v>
      </c>
    </row>
    <row r="4" spans="1:3">
      <c r="A4" s="4" t="s">
        <v>27</v>
      </c>
      <c r="B4" s="7" t="n">
        <v>19601</v>
      </c>
      <c r="C4" s="7" t="n">
        <v>108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4" t="s">
        <v>454</v>
      </c>
    </row>
    <row r="3" spans="1:3">
      <c r="A3" s="3" t="s">
        <v>451</v>
      </c>
    </row>
    <row r="4" spans="1:3">
      <c r="A4" s="4" t="s">
        <v>455</v>
      </c>
      <c r="B4" s="7" t="n">
        <v>1335814</v>
      </c>
      <c r="C4" s="7" t="n">
        <v>1289835</v>
      </c>
    </row>
    <row r="5" spans="1:3">
      <c r="A5" s="4" t="s">
        <v>456</v>
      </c>
      <c r="B5" s="5" t="n">
        <v>0</v>
      </c>
      <c r="C5" s="5" t="n">
        <v>40000</v>
      </c>
    </row>
    <row r="6" spans="1:3">
      <c r="A6" s="4" t="s">
        <v>27</v>
      </c>
      <c r="B6" s="5" t="n">
        <v>1335814</v>
      </c>
      <c r="C6" s="5" t="n">
        <v>1329835</v>
      </c>
    </row>
    <row r="7" spans="1:3">
      <c r="A7" s="4" t="s">
        <v>457</v>
      </c>
    </row>
    <row r="8" spans="1:3">
      <c r="A8" s="3" t="s">
        <v>451</v>
      </c>
    </row>
    <row r="9" spans="1:3">
      <c r="A9" s="4" t="s">
        <v>455</v>
      </c>
      <c r="B9" s="5" t="n">
        <v>1341403</v>
      </c>
      <c r="C9" s="5" t="n">
        <v>1303550</v>
      </c>
    </row>
    <row r="10" spans="1:3">
      <c r="A10" s="4" t="s">
        <v>456</v>
      </c>
      <c r="B10" s="5" t="n">
        <v>0</v>
      </c>
      <c r="C10" s="5" t="n">
        <v>40101</v>
      </c>
    </row>
    <row r="11" spans="1:3">
      <c r="A11" s="4" t="s">
        <v>27</v>
      </c>
      <c r="B11" s="7" t="n">
        <v>1341403</v>
      </c>
      <c r="C11" s="7" t="n">
        <v>13436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8</v>
      </c>
      <c r="B1" s="2" t="s">
        <v>1</v>
      </c>
    </row>
    <row r="2" spans="1:3">
      <c r="B2" s="2" t="s">
        <v>2</v>
      </c>
      <c r="C2" s="2" t="s">
        <v>64</v>
      </c>
    </row>
    <row r="3" spans="1:3">
      <c r="A3" s="3" t="s">
        <v>189</v>
      </c>
    </row>
    <row r="4" spans="1:3">
      <c r="A4" s="4" t="s">
        <v>459</v>
      </c>
      <c r="B4" s="4" t="s">
        <v>460</v>
      </c>
      <c r="C4" s="4" t="s">
        <v>461</v>
      </c>
    </row>
    <row r="5" spans="1:3">
      <c r="A5" s="4" t="s">
        <v>88</v>
      </c>
      <c r="B5" s="7" t="n">
        <v>4664</v>
      </c>
      <c r="C5" s="7" t="n">
        <v>21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62</v>
      </c>
      <c r="B1" s="2" t="s">
        <v>292</v>
      </c>
      <c r="C1" s="2" t="s">
        <v>1</v>
      </c>
    </row>
    <row r="2" spans="1:6">
      <c r="B2" s="2" t="s">
        <v>2</v>
      </c>
      <c r="C2" s="2" t="s">
        <v>2</v>
      </c>
      <c r="D2" s="2" t="s">
        <v>64</v>
      </c>
      <c r="E2" s="2" t="s">
        <v>463</v>
      </c>
      <c r="F2" s="2" t="s">
        <v>464</v>
      </c>
    </row>
    <row r="3" spans="1:6">
      <c r="A3" s="3" t="s">
        <v>465</v>
      </c>
    </row>
    <row r="4" spans="1:6">
      <c r="A4" s="4" t="s">
        <v>466</v>
      </c>
      <c r="B4" s="7" t="n">
        <v>200000000</v>
      </c>
    </row>
    <row r="5" spans="1:6">
      <c r="A5" s="4" t="s">
        <v>467</v>
      </c>
      <c r="B5" s="5" t="n">
        <v>200000000</v>
      </c>
      <c r="C5" s="7" t="n">
        <v>200000000</v>
      </c>
    </row>
    <row r="6" spans="1:6">
      <c r="A6" s="4" t="s">
        <v>468</v>
      </c>
      <c r="C6" s="7" t="n">
        <v>0</v>
      </c>
      <c r="D6" s="7" t="n">
        <v>1787000</v>
      </c>
    </row>
    <row r="7" spans="1:6">
      <c r="A7" s="4" t="s">
        <v>469</v>
      </c>
    </row>
    <row r="8" spans="1:6">
      <c r="A8" s="3" t="s">
        <v>465</v>
      </c>
    </row>
    <row r="9" spans="1:6">
      <c r="A9" s="4" t="s">
        <v>470</v>
      </c>
      <c r="E9" s="7" t="n">
        <v>75000000</v>
      </c>
      <c r="F9" s="7" t="n">
        <v>100000000</v>
      </c>
    </row>
    <row r="10" spans="1:6">
      <c r="A10" s="4" t="s">
        <v>471</v>
      </c>
      <c r="C10" s="5" t="n">
        <v>0</v>
      </c>
      <c r="D10" s="5" t="n">
        <v>107509</v>
      </c>
    </row>
    <row r="11" spans="1:6">
      <c r="A11" s="4" t="s">
        <v>472</v>
      </c>
      <c r="D11" s="8" t="n">
        <v>16.62</v>
      </c>
    </row>
    <row r="12" spans="1:6">
      <c r="A12" s="4" t="s">
        <v>468</v>
      </c>
      <c r="D12" s="7" t="n">
        <v>1800000</v>
      </c>
    </row>
    <row r="13" spans="1:6">
      <c r="A13" s="4" t="s">
        <v>473</v>
      </c>
      <c r="B13" s="7" t="n">
        <v>96900000</v>
      </c>
      <c r="C13" s="7" t="n">
        <v>969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474</v>
      </c>
      <c r="B1" s="2" t="s">
        <v>1</v>
      </c>
    </row>
    <row r="2" spans="1:2">
      <c r="B2" s="2" t="s">
        <v>124</v>
      </c>
    </row>
    <row r="3" spans="1:2">
      <c r="A3" s="3" t="s">
        <v>192</v>
      </c>
    </row>
    <row r="4" spans="1:2">
      <c r="A4" s="4" t="s">
        <v>126</v>
      </c>
      <c r="B4" s="9" t="n">
        <v>0.2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3" t="s">
        <v>465</v>
      </c>
    </row>
    <row r="3" spans="1:3">
      <c r="A3" s="4" t="s">
        <v>476</v>
      </c>
      <c r="B3" s="5" t="n">
        <v>1150301</v>
      </c>
    </row>
    <row r="4" spans="1:3">
      <c r="A4" s="4" t="s">
        <v>40</v>
      </c>
      <c r="B4" s="7" t="n">
        <v>29906</v>
      </c>
      <c r="C4" s="7" t="n">
        <v>29930</v>
      </c>
    </row>
    <row r="5" spans="1:3">
      <c r="A5" s="4" t="s">
        <v>477</v>
      </c>
    </row>
    <row r="6" spans="1:3">
      <c r="A6" s="3" t="s">
        <v>465</v>
      </c>
    </row>
    <row r="7" spans="1:3">
      <c r="A7" s="4" t="s">
        <v>478</v>
      </c>
      <c r="B7" s="5" t="n">
        <v>2959972</v>
      </c>
    </row>
    <row r="8" spans="1:3">
      <c r="A8" s="4" t="s">
        <v>479</v>
      </c>
    </row>
    <row r="9" spans="1:3">
      <c r="A9" s="3" t="s">
        <v>465</v>
      </c>
    </row>
    <row r="10" spans="1:3">
      <c r="A10" s="4" t="s">
        <v>40</v>
      </c>
      <c r="B10" s="7" t="n">
        <v>255</v>
      </c>
    </row>
    <row r="11" spans="1:3">
      <c r="A11" s="4" t="s">
        <v>480</v>
      </c>
    </row>
    <row r="12" spans="1:3">
      <c r="A12" s="3" t="s">
        <v>465</v>
      </c>
    </row>
    <row r="13" spans="1:3">
      <c r="A13" s="4" t="s">
        <v>476</v>
      </c>
      <c r="B13" s="5" t="n">
        <v>571200</v>
      </c>
    </row>
    <row r="14" spans="1:3">
      <c r="A14" s="4" t="s">
        <v>266</v>
      </c>
    </row>
    <row r="15" spans="1:3">
      <c r="A15" s="3" t="s">
        <v>465</v>
      </c>
    </row>
    <row r="16" spans="1:3">
      <c r="A16" s="4" t="s">
        <v>269</v>
      </c>
      <c r="B16" s="4" t="s">
        <v>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45"/>
    <col customWidth="1" max="7" min="7" width="26"/>
    <col customWidth="1" max="8" min="8" width="22"/>
    <col customWidth="1" max="9" min="9" width="34"/>
  </cols>
  <sheetData>
    <row r="1" spans="1:9">
      <c r="A1" s="1" t="s">
        <v>105</v>
      </c>
      <c r="B1" s="2" t="s">
        <v>27</v>
      </c>
      <c r="C1" s="2" t="s">
        <v>106</v>
      </c>
      <c r="D1" s="2" t="s">
        <v>47</v>
      </c>
      <c r="E1" s="2" t="s">
        <v>48</v>
      </c>
      <c r="F1" s="2" t="s">
        <v>107</v>
      </c>
      <c r="G1" s="2" t="s">
        <v>108</v>
      </c>
      <c r="H1" s="2" t="s">
        <v>109</v>
      </c>
      <c r="I1" s="2" t="s">
        <v>110</v>
      </c>
    </row>
    <row r="2" spans="1:9">
      <c r="A2" s="4" t="s">
        <v>111</v>
      </c>
      <c r="B2" s="7" t="n">
        <v>1645086</v>
      </c>
      <c r="C2" s="7" t="n">
        <v>1068</v>
      </c>
      <c r="D2" s="7" t="n">
        <v>1924124</v>
      </c>
      <c r="E2" s="7" t="n">
        <v>10677</v>
      </c>
      <c r="F2" s="7" t="n">
        <v>-320964</v>
      </c>
      <c r="G2" s="7" t="n">
        <v>30181</v>
      </c>
      <c r="H2" s="7" t="n">
        <v>17781</v>
      </c>
      <c r="I2" s="7" t="n">
        <v>12400</v>
      </c>
    </row>
    <row r="3" spans="1:9">
      <c r="A3" s="4" t="s">
        <v>112</v>
      </c>
      <c r="C3" s="5" t="n">
        <v>106735336</v>
      </c>
    </row>
    <row r="4" spans="1:9">
      <c r="A4" s="3" t="s">
        <v>113</v>
      </c>
    </row>
    <row r="5" spans="1:9">
      <c r="A5" s="4" t="s">
        <v>89</v>
      </c>
      <c r="B5" s="5" t="n">
        <v>57043</v>
      </c>
      <c r="F5" s="5" t="n">
        <v>55656</v>
      </c>
      <c r="G5" s="5" t="n">
        <v>1387</v>
      </c>
      <c r="H5" s="5" t="n">
        <v>1566</v>
      </c>
      <c r="I5" s="5" t="n">
        <v>-179</v>
      </c>
    </row>
    <row r="6" spans="1:9">
      <c r="A6" s="4" t="s">
        <v>114</v>
      </c>
      <c r="B6" s="5" t="n">
        <v>-29713</v>
      </c>
      <c r="F6" s="5" t="n">
        <v>-29458</v>
      </c>
      <c r="G6" s="5" t="n">
        <v>-255</v>
      </c>
      <c r="H6" s="5" t="n">
        <v>-255</v>
      </c>
    </row>
    <row r="7" spans="1:9">
      <c r="A7" s="4" t="s">
        <v>115</v>
      </c>
      <c r="B7" s="5" t="n">
        <v>2201</v>
      </c>
      <c r="C7" s="7" t="n">
        <v>2</v>
      </c>
      <c r="D7" s="5" t="n">
        <v>664</v>
      </c>
      <c r="G7" s="5" t="n">
        <v>1535</v>
      </c>
      <c r="H7" s="5" t="n">
        <v>1535</v>
      </c>
    </row>
    <row r="8" spans="1:9">
      <c r="A8" s="4" t="s">
        <v>116</v>
      </c>
      <c r="C8" s="5" t="n">
        <v>153779</v>
      </c>
    </row>
    <row r="9" spans="1:9">
      <c r="A9" s="4" t="s">
        <v>117</v>
      </c>
      <c r="B9" s="5" t="n">
        <v>-1021</v>
      </c>
      <c r="C9" s="7" t="n">
        <v>-1</v>
      </c>
      <c r="D9" s="5" t="n">
        <v>-1020</v>
      </c>
    </row>
    <row r="10" spans="1:9">
      <c r="A10" s="4" t="s">
        <v>118</v>
      </c>
      <c r="C10" s="5" t="n">
        <v>-49826</v>
      </c>
    </row>
    <row r="11" spans="1:9">
      <c r="A11" s="4" t="s">
        <v>119</v>
      </c>
      <c r="B11" s="5" t="n">
        <v>79</v>
      </c>
      <c r="G11" s="5" t="n">
        <v>79</v>
      </c>
      <c r="I11" s="5" t="n">
        <v>79</v>
      </c>
    </row>
    <row r="12" spans="1:9">
      <c r="A12" s="4" t="s">
        <v>99</v>
      </c>
      <c r="B12" s="5" t="n">
        <v>8816</v>
      </c>
      <c r="E12" s="5" t="n">
        <v>8578</v>
      </c>
      <c r="G12" s="5" t="n">
        <v>238</v>
      </c>
      <c r="H12" s="5" t="n">
        <v>238</v>
      </c>
    </row>
    <row r="13" spans="1:9">
      <c r="A13" s="4" t="s">
        <v>120</v>
      </c>
      <c r="B13" s="5" t="n">
        <v>-54</v>
      </c>
      <c r="E13" s="5" t="n">
        <v>-52</v>
      </c>
      <c r="G13" s="5" t="n">
        <v>-2</v>
      </c>
      <c r="H13" s="5" t="n">
        <v>-2</v>
      </c>
    </row>
    <row r="14" spans="1:9">
      <c r="A14" s="4" t="s">
        <v>121</v>
      </c>
      <c r="B14" s="7" t="n">
        <v>1682437</v>
      </c>
      <c r="C14" s="7" t="n">
        <v>1069</v>
      </c>
      <c r="D14" s="7" t="n">
        <v>1923768</v>
      </c>
      <c r="E14" s="7" t="n">
        <v>19203</v>
      </c>
      <c r="F14" s="7" t="n">
        <v>-294766</v>
      </c>
      <c r="G14" s="7" t="n">
        <v>33163</v>
      </c>
      <c r="H14" s="7" t="n">
        <v>20863</v>
      </c>
      <c r="I14" s="7" t="n">
        <v>12300</v>
      </c>
    </row>
    <row r="15" spans="1:9">
      <c r="A15" s="4" t="s">
        <v>122</v>
      </c>
      <c r="C15" s="5" t="n">
        <v>106839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4</v>
      </c>
    </row>
    <row r="3" spans="1:3">
      <c r="A3" s="3" t="s">
        <v>482</v>
      </c>
    </row>
    <row r="4" spans="1:3">
      <c r="A4" s="4" t="s">
        <v>93</v>
      </c>
      <c r="B4" s="7" t="n">
        <v>55656</v>
      </c>
      <c r="C4" s="7" t="n">
        <v>8113</v>
      </c>
    </row>
    <row r="5" spans="1:3">
      <c r="A5" s="4" t="s">
        <v>483</v>
      </c>
      <c r="B5" s="5" t="n">
        <v>-152</v>
      </c>
      <c r="C5" s="5" t="n">
        <v>-140</v>
      </c>
    </row>
    <row r="6" spans="1:3">
      <c r="A6" s="4" t="s">
        <v>484</v>
      </c>
      <c r="B6" s="5" t="n">
        <v>-37</v>
      </c>
      <c r="C6" s="5" t="n">
        <v>0</v>
      </c>
    </row>
    <row r="7" spans="1:3">
      <c r="A7" s="4" t="s">
        <v>485</v>
      </c>
      <c r="B7" s="7" t="n">
        <v>55467</v>
      </c>
      <c r="C7" s="7" t="n">
        <v>7973</v>
      </c>
    </row>
    <row r="8" spans="1:3">
      <c r="A8" s="3" t="s">
        <v>486</v>
      </c>
    </row>
    <row r="9" spans="1:3">
      <c r="A9" s="4" t="s">
        <v>487</v>
      </c>
      <c r="B9" s="5" t="n">
        <v>106792350</v>
      </c>
      <c r="C9" s="5" t="n">
        <v>106844272</v>
      </c>
    </row>
    <row r="10" spans="1:3">
      <c r="A10" s="4" t="s">
        <v>488</v>
      </c>
      <c r="B10" s="5" t="n">
        <v>217993</v>
      </c>
      <c r="C10" s="5" t="n">
        <v>216784</v>
      </c>
    </row>
    <row r="11" spans="1:3">
      <c r="A11" s="4" t="s">
        <v>489</v>
      </c>
      <c r="B11" s="5" t="n">
        <v>107010343</v>
      </c>
      <c r="C11" s="5" t="n">
        <v>107061056</v>
      </c>
    </row>
    <row r="12" spans="1:3">
      <c r="A12" s="3" t="s">
        <v>94</v>
      </c>
    </row>
    <row r="13" spans="1:3">
      <c r="A13" s="4" t="s">
        <v>95</v>
      </c>
      <c r="B13" s="8" t="n">
        <v>0.52</v>
      </c>
      <c r="C13" s="8" t="n">
        <v>0.0700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s>
  <sheetData>
    <row r="1" spans="1:5">
      <c r="A1" s="1" t="s">
        <v>490</v>
      </c>
      <c r="B1" s="2" t="s">
        <v>491</v>
      </c>
      <c r="C1" s="2" t="s">
        <v>492</v>
      </c>
      <c r="D1" s="2" t="s">
        <v>2</v>
      </c>
      <c r="E1" s="2" t="s">
        <v>64</v>
      </c>
    </row>
    <row r="2" spans="1:5">
      <c r="A2" s="3" t="s">
        <v>493</v>
      </c>
    </row>
    <row r="3" spans="1:5">
      <c r="A3" s="4" t="s">
        <v>494</v>
      </c>
      <c r="D3" s="5" t="n">
        <v>935641</v>
      </c>
    </row>
    <row r="4" spans="1:5">
      <c r="A4" s="4" t="s">
        <v>106</v>
      </c>
    </row>
    <row r="5" spans="1:5">
      <c r="A5" s="3" t="s">
        <v>493</v>
      </c>
    </row>
    <row r="6" spans="1:5">
      <c r="A6" s="4" t="s">
        <v>118</v>
      </c>
      <c r="D6" s="5" t="n">
        <v>49826</v>
      </c>
    </row>
    <row r="7" spans="1:5">
      <c r="A7" s="4" t="s">
        <v>495</v>
      </c>
    </row>
    <row r="8" spans="1:5">
      <c r="A8" s="3" t="s">
        <v>493</v>
      </c>
    </row>
    <row r="9" spans="1:5">
      <c r="A9" s="4" t="s">
        <v>496</v>
      </c>
      <c r="C9" s="4" t="s">
        <v>497</v>
      </c>
    </row>
    <row r="10" spans="1:5">
      <c r="A10" s="4" t="s">
        <v>498</v>
      </c>
    </row>
    <row r="11" spans="1:5">
      <c r="A11" s="3" t="s">
        <v>493</v>
      </c>
    </row>
    <row r="12" spans="1:5">
      <c r="A12" s="4" t="s">
        <v>499</v>
      </c>
      <c r="D12" s="7" t="n">
        <v>16600</v>
      </c>
    </row>
    <row r="13" spans="1:5">
      <c r="A13" s="4" t="s">
        <v>500</v>
      </c>
      <c r="D13" s="4" t="s">
        <v>501</v>
      </c>
    </row>
    <row r="14" spans="1:5">
      <c r="A14" s="4" t="s">
        <v>502</v>
      </c>
    </row>
    <row r="15" spans="1:5">
      <c r="A15" s="3" t="s">
        <v>493</v>
      </c>
    </row>
    <row r="16" spans="1:5">
      <c r="A16" s="4" t="s">
        <v>503</v>
      </c>
      <c r="D16" s="7" t="n">
        <v>2100</v>
      </c>
      <c r="E16" s="7" t="n">
        <v>2200</v>
      </c>
    </row>
    <row r="17" spans="1:5">
      <c r="A17" s="4" t="s">
        <v>504</v>
      </c>
    </row>
    <row r="18" spans="1:5">
      <c r="A18" s="3" t="s">
        <v>493</v>
      </c>
    </row>
    <row r="19" spans="1:5">
      <c r="A19" s="4" t="s">
        <v>505</v>
      </c>
      <c r="D19" s="7" t="n">
        <v>130</v>
      </c>
      <c r="E19" s="7" t="n">
        <v>154</v>
      </c>
    </row>
    <row r="20" spans="1:5">
      <c r="A20" s="4" t="s">
        <v>506</v>
      </c>
    </row>
    <row r="21" spans="1:5">
      <c r="A21" s="3" t="s">
        <v>493</v>
      </c>
    </row>
    <row r="22" spans="1:5">
      <c r="A22" s="4" t="s">
        <v>494</v>
      </c>
      <c r="C22" s="5" t="n">
        <v>79812</v>
      </c>
    </row>
    <row r="23" spans="1:5">
      <c r="A23" s="4" t="s">
        <v>507</v>
      </c>
      <c r="C23" s="4" t="s">
        <v>508</v>
      </c>
    </row>
    <row r="24" spans="1:5">
      <c r="A24" s="4" t="s">
        <v>509</v>
      </c>
    </row>
    <row r="25" spans="1:5">
      <c r="A25" s="3" t="s">
        <v>493</v>
      </c>
    </row>
    <row r="26" spans="1:5">
      <c r="A26" s="4" t="s">
        <v>510</v>
      </c>
      <c r="C26" s="4" t="s">
        <v>511</v>
      </c>
    </row>
    <row r="27" spans="1:5">
      <c r="A27" s="4" t="s">
        <v>512</v>
      </c>
    </row>
    <row r="28" spans="1:5">
      <c r="A28" s="3" t="s">
        <v>493</v>
      </c>
    </row>
    <row r="29" spans="1:5">
      <c r="A29" s="4" t="s">
        <v>510</v>
      </c>
      <c r="C29" s="4" t="s">
        <v>511</v>
      </c>
    </row>
    <row r="30" spans="1:5">
      <c r="A30" s="4" t="s">
        <v>513</v>
      </c>
    </row>
    <row r="31" spans="1:5">
      <c r="A31" s="3" t="s">
        <v>493</v>
      </c>
    </row>
    <row r="32" spans="1:5">
      <c r="A32" s="4" t="s">
        <v>510</v>
      </c>
      <c r="C32" s="4" t="s">
        <v>514</v>
      </c>
    </row>
    <row r="33" spans="1:5">
      <c r="A33" s="4" t="s">
        <v>515</v>
      </c>
    </row>
    <row r="34" spans="1:5">
      <c r="A34" s="3" t="s">
        <v>493</v>
      </c>
    </row>
    <row r="35" spans="1:5">
      <c r="A35" s="4" t="s">
        <v>494</v>
      </c>
      <c r="C35" s="5" t="n">
        <v>45464</v>
      </c>
    </row>
    <row r="36" spans="1:5">
      <c r="A36" s="4" t="s">
        <v>507</v>
      </c>
      <c r="C36" s="4" t="s">
        <v>508</v>
      </c>
    </row>
    <row r="37" spans="1:5">
      <c r="A37" s="4" t="s">
        <v>516</v>
      </c>
    </row>
    <row r="38" spans="1:5">
      <c r="A38" s="3" t="s">
        <v>493</v>
      </c>
    </row>
    <row r="39" spans="1:5">
      <c r="A39" s="4" t="s">
        <v>517</v>
      </c>
      <c r="C39" s="8" t="n">
        <v>15.92</v>
      </c>
    </row>
    <row r="40" spans="1:5">
      <c r="A40" s="4" t="s">
        <v>518</v>
      </c>
    </row>
    <row r="41" spans="1:5">
      <c r="A41" s="3" t="s">
        <v>493</v>
      </c>
    </row>
    <row r="42" spans="1:5">
      <c r="A42" s="4" t="s">
        <v>519</v>
      </c>
      <c r="B42" s="4" t="s">
        <v>520</v>
      </c>
      <c r="C42" s="4" t="s">
        <v>520</v>
      </c>
    </row>
    <row r="43" spans="1:5">
      <c r="A43" s="4" t="s">
        <v>521</v>
      </c>
    </row>
    <row r="44" spans="1:5">
      <c r="A44" s="3" t="s">
        <v>493</v>
      </c>
    </row>
    <row r="45" spans="1:5">
      <c r="A45" s="4" t="s">
        <v>519</v>
      </c>
      <c r="B45" s="4" t="s">
        <v>274</v>
      </c>
      <c r="C45" s="4" t="s">
        <v>274</v>
      </c>
    </row>
    <row r="46" spans="1:5">
      <c r="A46" s="4" t="s">
        <v>522</v>
      </c>
    </row>
    <row r="47" spans="1:5">
      <c r="A47" s="3" t="s">
        <v>493</v>
      </c>
    </row>
    <row r="48" spans="1:5">
      <c r="A48" s="4" t="s">
        <v>494</v>
      </c>
      <c r="C48" s="5" t="n">
        <v>725860</v>
      </c>
    </row>
    <row r="49" spans="1:5">
      <c r="A49" s="4" t="s">
        <v>523</v>
      </c>
    </row>
    <row r="50" spans="1:5">
      <c r="A50" s="3" t="s">
        <v>493</v>
      </c>
    </row>
    <row r="51" spans="1:5">
      <c r="A51" s="4" t="s">
        <v>494</v>
      </c>
      <c r="C51" s="5" t="n">
        <v>84505</v>
      </c>
    </row>
    <row r="52" spans="1:5">
      <c r="A52" s="4" t="s">
        <v>524</v>
      </c>
    </row>
    <row r="53" spans="1:5">
      <c r="A53" s="3" t="s">
        <v>493</v>
      </c>
    </row>
    <row r="54" spans="1:5">
      <c r="A54" s="4" t="s">
        <v>510</v>
      </c>
      <c r="C54" s="4" t="s">
        <v>511</v>
      </c>
    </row>
    <row r="55" spans="1:5">
      <c r="A55" s="4" t="s">
        <v>525</v>
      </c>
    </row>
    <row r="56" spans="1:5">
      <c r="A56" s="3" t="s">
        <v>493</v>
      </c>
    </row>
    <row r="57" spans="1:5">
      <c r="A57" s="4" t="s">
        <v>510</v>
      </c>
      <c r="C57" s="4" t="s">
        <v>511</v>
      </c>
    </row>
    <row r="58" spans="1:5">
      <c r="A58" s="4" t="s">
        <v>526</v>
      </c>
    </row>
    <row r="59" spans="1:5">
      <c r="A59" s="3" t="s">
        <v>493</v>
      </c>
    </row>
    <row r="60" spans="1:5">
      <c r="A60" s="4" t="s">
        <v>510</v>
      </c>
      <c r="C60" s="4" t="s">
        <v>514</v>
      </c>
    </row>
    <row r="61" spans="1:5">
      <c r="A61" s="4" t="s">
        <v>527</v>
      </c>
    </row>
    <row r="62" spans="1:5">
      <c r="A62" s="3" t="s">
        <v>493</v>
      </c>
    </row>
    <row r="63" spans="1:5">
      <c r="A63" s="4" t="s">
        <v>517</v>
      </c>
      <c r="C63" s="8" t="n">
        <v>8.789999999999999</v>
      </c>
    </row>
    <row r="64" spans="1:5">
      <c r="A64" s="4" t="s">
        <v>528</v>
      </c>
    </row>
    <row r="65" spans="1:5">
      <c r="A65" s="3" t="s">
        <v>493</v>
      </c>
    </row>
    <row r="66" spans="1:5">
      <c r="A66" s="4" t="s">
        <v>519</v>
      </c>
      <c r="B66" s="4" t="s">
        <v>520</v>
      </c>
      <c r="C66" s="4" t="s">
        <v>520</v>
      </c>
    </row>
    <row r="67" spans="1:5">
      <c r="A67" s="4" t="s">
        <v>529</v>
      </c>
    </row>
    <row r="68" spans="1:5">
      <c r="A68" s="3" t="s">
        <v>493</v>
      </c>
    </row>
    <row r="69" spans="1:5">
      <c r="A69" s="4" t="s">
        <v>519</v>
      </c>
      <c r="B69" s="4" t="s">
        <v>274</v>
      </c>
      <c r="C69" s="4" t="s">
        <v>2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31</v>
      </c>
    </row>
    <row r="3" spans="1:2">
      <c r="A3" s="3" t="s">
        <v>532</v>
      </c>
    </row>
    <row r="4" spans="1:2">
      <c r="A4" s="4" t="s">
        <v>533</v>
      </c>
      <c r="B4" s="5" t="n">
        <v>1975057</v>
      </c>
    </row>
    <row r="5" spans="1:2">
      <c r="A5" s="4" t="s">
        <v>534</v>
      </c>
      <c r="B5" s="5" t="n">
        <v>935641</v>
      </c>
    </row>
    <row r="6" spans="1:2">
      <c r="A6" s="4" t="s">
        <v>535</v>
      </c>
      <c r="B6" s="5" t="n">
        <v>-237461</v>
      </c>
    </row>
    <row r="7" spans="1:2">
      <c r="A7" s="4" t="s">
        <v>536</v>
      </c>
      <c r="B7" s="5" t="n">
        <v>-2541</v>
      </c>
    </row>
    <row r="8" spans="1:2">
      <c r="A8" s="4" t="s">
        <v>537</v>
      </c>
      <c r="B8" s="5" t="n">
        <v>0</v>
      </c>
    </row>
    <row r="9" spans="1:2">
      <c r="A9" s="4" t="s">
        <v>538</v>
      </c>
      <c r="B9" s="5" t="n">
        <v>2670696</v>
      </c>
    </row>
    <row r="10" spans="1:2">
      <c r="A10" s="4" t="s">
        <v>539</v>
      </c>
      <c r="B10" s="5" t="n">
        <v>1150301</v>
      </c>
    </row>
    <row r="11" spans="1:2">
      <c r="A11" s="4" t="s">
        <v>540</v>
      </c>
      <c r="B11" s="8" t="n">
        <v>8.880000000000001</v>
      </c>
    </row>
    <row r="12" spans="1:2">
      <c r="A12" s="4" t="s">
        <v>541</v>
      </c>
    </row>
    <row r="13" spans="1:2">
      <c r="A13" s="3" t="s">
        <v>532</v>
      </c>
    </row>
    <row r="14" spans="1:2">
      <c r="A14" s="4" t="s">
        <v>533</v>
      </c>
      <c r="B14" s="5" t="n">
        <v>48682</v>
      </c>
    </row>
    <row r="15" spans="1:2">
      <c r="A15" s="4" t="s">
        <v>534</v>
      </c>
      <c r="B15" s="5" t="n">
        <v>0</v>
      </c>
    </row>
    <row r="16" spans="1:2">
      <c r="A16" s="4" t="s">
        <v>535</v>
      </c>
      <c r="B16" s="5" t="n">
        <v>-48682</v>
      </c>
    </row>
    <row r="17" spans="1:2">
      <c r="A17" s="4" t="s">
        <v>536</v>
      </c>
      <c r="B17" s="5" t="n">
        <v>0</v>
      </c>
    </row>
    <row r="18" spans="1:2">
      <c r="A18" s="4" t="s">
        <v>537</v>
      </c>
      <c r="B18" s="5" t="n">
        <v>0</v>
      </c>
    </row>
    <row r="19" spans="1:2">
      <c r="A19" s="4" t="s">
        <v>538</v>
      </c>
      <c r="B19" s="5" t="n">
        <v>0</v>
      </c>
    </row>
    <row r="20" spans="1:2">
      <c r="A20" s="4" t="s">
        <v>539</v>
      </c>
      <c r="B20" s="5" t="n">
        <v>351196</v>
      </c>
    </row>
    <row r="21" spans="1:2">
      <c r="A21" s="4" t="s">
        <v>540</v>
      </c>
      <c r="B21" s="7" t="n">
        <v>0</v>
      </c>
    </row>
    <row r="22" spans="1:2">
      <c r="A22" s="4" t="s">
        <v>542</v>
      </c>
    </row>
    <row r="23" spans="1:2">
      <c r="A23" s="3" t="s">
        <v>532</v>
      </c>
    </row>
    <row r="24" spans="1:2">
      <c r="A24" s="4" t="s">
        <v>533</v>
      </c>
      <c r="B24" s="5" t="n">
        <v>264302</v>
      </c>
    </row>
    <row r="25" spans="1:2">
      <c r="A25" s="4" t="s">
        <v>534</v>
      </c>
      <c r="B25" s="5" t="n">
        <v>125276</v>
      </c>
    </row>
    <row r="26" spans="1:2">
      <c r="A26" s="4" t="s">
        <v>535</v>
      </c>
      <c r="B26" s="5" t="n">
        <v>-105113</v>
      </c>
    </row>
    <row r="27" spans="1:2">
      <c r="A27" s="4" t="s">
        <v>536</v>
      </c>
      <c r="B27" s="5" t="n">
        <v>-2541</v>
      </c>
    </row>
    <row r="28" spans="1:2">
      <c r="A28" s="4" t="s">
        <v>537</v>
      </c>
      <c r="B28" s="5" t="n">
        <v>0</v>
      </c>
    </row>
    <row r="29" spans="1:2">
      <c r="A29" s="4" t="s">
        <v>538</v>
      </c>
      <c r="B29" s="5" t="n">
        <v>281924</v>
      </c>
    </row>
    <row r="30" spans="1:2">
      <c r="A30" s="4" t="s">
        <v>539</v>
      </c>
      <c r="B30" s="5" t="n">
        <v>227905</v>
      </c>
    </row>
    <row r="31" spans="1:2">
      <c r="A31" s="4" t="s">
        <v>540</v>
      </c>
      <c r="B31" s="8" t="n">
        <v>14.35</v>
      </c>
    </row>
    <row r="32" spans="1:2">
      <c r="A32" s="4" t="s">
        <v>480</v>
      </c>
    </row>
    <row r="33" spans="1:2">
      <c r="A33" s="3" t="s">
        <v>532</v>
      </c>
    </row>
    <row r="34" spans="1:2">
      <c r="A34" s="4" t="s">
        <v>533</v>
      </c>
      <c r="B34" s="5" t="n">
        <v>1662073</v>
      </c>
    </row>
    <row r="35" spans="1:2">
      <c r="A35" s="4" t="s">
        <v>534</v>
      </c>
      <c r="B35" s="5" t="n">
        <v>810365</v>
      </c>
    </row>
    <row r="36" spans="1:2">
      <c r="A36" s="4" t="s">
        <v>535</v>
      </c>
      <c r="B36" s="5" t="n">
        <v>-83666</v>
      </c>
    </row>
    <row r="37" spans="1:2">
      <c r="A37" s="4" t="s">
        <v>536</v>
      </c>
      <c r="B37" s="5" t="n">
        <v>0</v>
      </c>
    </row>
    <row r="38" spans="1:2">
      <c r="A38" s="4" t="s">
        <v>537</v>
      </c>
      <c r="B38" s="5" t="n">
        <v>0</v>
      </c>
    </row>
    <row r="39" spans="1:2">
      <c r="A39" s="4" t="s">
        <v>538</v>
      </c>
      <c r="B39" s="5" t="n">
        <v>2388772</v>
      </c>
    </row>
    <row r="40" spans="1:2">
      <c r="A40" s="4" t="s">
        <v>539</v>
      </c>
      <c r="B40" s="5" t="n">
        <v>571200</v>
      </c>
    </row>
    <row r="41" spans="1:2">
      <c r="A41" s="4" t="s">
        <v>540</v>
      </c>
      <c r="B41" s="8" t="n">
        <v>8.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491</v>
      </c>
      <c r="C1" s="2" t="s">
        <v>492</v>
      </c>
      <c r="D1" s="2" t="s">
        <v>2</v>
      </c>
    </row>
    <row r="2" spans="1:4">
      <c r="A2" s="3" t="s">
        <v>493</v>
      </c>
    </row>
    <row r="3" spans="1:4">
      <c r="A3" s="4" t="s">
        <v>544</v>
      </c>
      <c r="D3" s="8" t="n">
        <v>8.880000000000001</v>
      </c>
    </row>
    <row r="4" spans="1:4">
      <c r="A4" s="4" t="s">
        <v>518</v>
      </c>
    </row>
    <row r="5" spans="1:4">
      <c r="A5" s="3" t="s">
        <v>493</v>
      </c>
    </row>
    <row r="6" spans="1:4">
      <c r="A6" s="4" t="s">
        <v>545</v>
      </c>
      <c r="B6" s="4" t="s">
        <v>520</v>
      </c>
      <c r="C6" s="4" t="s">
        <v>520</v>
      </c>
    </row>
    <row r="7" spans="1:4">
      <c r="A7" s="4" t="s">
        <v>544</v>
      </c>
      <c r="B7" s="8" t="n">
        <v>6.54</v>
      </c>
    </row>
    <row r="8" spans="1:4">
      <c r="A8" s="4" t="s">
        <v>546</v>
      </c>
      <c r="B8" s="4" t="s">
        <v>547</v>
      </c>
    </row>
    <row r="9" spans="1:4">
      <c r="A9" s="4" t="s">
        <v>548</v>
      </c>
      <c r="B9" s="4" t="s">
        <v>549</v>
      </c>
    </row>
    <row r="10" spans="1:4">
      <c r="A10" s="4" t="s">
        <v>550</v>
      </c>
      <c r="B10" s="4" t="s">
        <v>551</v>
      </c>
    </row>
    <row r="11" spans="1:4">
      <c r="A11" s="4" t="s">
        <v>552</v>
      </c>
      <c r="B11" s="4" t="s">
        <v>553</v>
      </c>
    </row>
    <row r="12" spans="1:4">
      <c r="A12" s="4" t="s">
        <v>521</v>
      </c>
    </row>
    <row r="13" spans="1:4">
      <c r="A13" s="3" t="s">
        <v>493</v>
      </c>
    </row>
    <row r="14" spans="1:4">
      <c r="A14" s="4" t="s">
        <v>545</v>
      </c>
      <c r="B14" s="4" t="s">
        <v>274</v>
      </c>
      <c r="C14" s="4" t="s">
        <v>274</v>
      </c>
    </row>
    <row r="15" spans="1:4">
      <c r="A15" s="4" t="s">
        <v>544</v>
      </c>
      <c r="B15" s="8" t="n">
        <v>10.44</v>
      </c>
    </row>
    <row r="16" spans="1:4">
      <c r="A16" s="4" t="s">
        <v>546</v>
      </c>
      <c r="B16" s="4" t="s">
        <v>547</v>
      </c>
    </row>
    <row r="17" spans="1:4">
      <c r="A17" s="4" t="s">
        <v>548</v>
      </c>
      <c r="B17" s="4" t="s">
        <v>549</v>
      </c>
    </row>
    <row r="18" spans="1:4">
      <c r="A18" s="4" t="s">
        <v>550</v>
      </c>
      <c r="B18" s="4" t="s">
        <v>551</v>
      </c>
    </row>
    <row r="19" spans="1:4">
      <c r="A19" s="4" t="s">
        <v>552</v>
      </c>
      <c r="B19" s="4" t="s">
        <v>553</v>
      </c>
    </row>
    <row r="20" spans="1:4">
      <c r="A20" s="4" t="s">
        <v>528</v>
      </c>
    </row>
    <row r="21" spans="1:4">
      <c r="A21" s="3" t="s">
        <v>493</v>
      </c>
    </row>
    <row r="22" spans="1:4">
      <c r="A22" s="4" t="s">
        <v>545</v>
      </c>
      <c r="B22" s="4" t="s">
        <v>520</v>
      </c>
      <c r="C22" s="4" t="s">
        <v>520</v>
      </c>
    </row>
    <row r="23" spans="1:4">
      <c r="A23" s="4" t="s">
        <v>544</v>
      </c>
      <c r="B23" s="8" t="n">
        <v>6.6</v>
      </c>
    </row>
    <row r="24" spans="1:4">
      <c r="A24" s="4" t="s">
        <v>546</v>
      </c>
      <c r="B24" s="4" t="s">
        <v>547</v>
      </c>
    </row>
    <row r="25" spans="1:4">
      <c r="A25" s="4" t="s">
        <v>548</v>
      </c>
      <c r="B25" s="4" t="s">
        <v>549</v>
      </c>
    </row>
    <row r="26" spans="1:4">
      <c r="A26" s="4" t="s">
        <v>550</v>
      </c>
      <c r="B26" s="4" t="s">
        <v>551</v>
      </c>
    </row>
    <row r="27" spans="1:4">
      <c r="A27" s="4" t="s">
        <v>552</v>
      </c>
      <c r="B27" s="4" t="s">
        <v>553</v>
      </c>
    </row>
    <row r="28" spans="1:4">
      <c r="A28" s="4" t="s">
        <v>529</v>
      </c>
    </row>
    <row r="29" spans="1:4">
      <c r="A29" s="3" t="s">
        <v>493</v>
      </c>
    </row>
    <row r="30" spans="1:4">
      <c r="A30" s="4" t="s">
        <v>545</v>
      </c>
      <c r="B30" s="4" t="s">
        <v>274</v>
      </c>
      <c r="C30" s="4" t="s">
        <v>274</v>
      </c>
    </row>
    <row r="31" spans="1:4">
      <c r="A31" s="4" t="s">
        <v>544</v>
      </c>
      <c r="B31" s="8" t="n">
        <v>10.13</v>
      </c>
    </row>
    <row r="32" spans="1:4">
      <c r="A32" s="4" t="s">
        <v>546</v>
      </c>
      <c r="B32" s="4" t="s">
        <v>547</v>
      </c>
    </row>
    <row r="33" spans="1:4">
      <c r="A33" s="4" t="s">
        <v>548</v>
      </c>
      <c r="B33" s="4" t="s">
        <v>549</v>
      </c>
    </row>
    <row r="34" spans="1:4">
      <c r="A34" s="4" t="s">
        <v>550</v>
      </c>
      <c r="B34" s="4" t="s">
        <v>551</v>
      </c>
    </row>
    <row r="35" spans="1:4">
      <c r="A35" s="4" t="s">
        <v>552</v>
      </c>
      <c r="B35" s="4" t="s">
        <v>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4</v>
      </c>
      <c r="B1" s="2" t="s">
        <v>2</v>
      </c>
      <c r="C1" s="2" t="s">
        <v>23</v>
      </c>
      <c r="D1" s="2" t="s">
        <v>64</v>
      </c>
    </row>
    <row r="2" spans="1:4">
      <c r="A2" s="3" t="s">
        <v>555</v>
      </c>
    </row>
    <row r="3" spans="1:4">
      <c r="A3" s="4" t="s">
        <v>31</v>
      </c>
      <c r="B3" s="7" t="n">
        <v>62320</v>
      </c>
      <c r="C3" s="7" t="n">
        <v>58520</v>
      </c>
      <c r="D3" s="7" t="n">
        <v>69200</v>
      </c>
    </row>
    <row r="4" spans="1:4">
      <c r="A4" s="4" t="s">
        <v>556</v>
      </c>
    </row>
    <row r="5" spans="1:4">
      <c r="A5" s="3" t="s">
        <v>555</v>
      </c>
    </row>
    <row r="6" spans="1:4">
      <c r="A6" s="4" t="s">
        <v>31</v>
      </c>
      <c r="B6" s="7" t="n">
        <v>44500</v>
      </c>
      <c r="C6" s="7" t="n">
        <v>46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292</v>
      </c>
    </row>
    <row r="2" spans="1:2">
      <c r="B2" s="2" t="s">
        <v>558</v>
      </c>
    </row>
    <row r="3" spans="1:2">
      <c r="A3" s="4" t="s">
        <v>559</v>
      </c>
    </row>
    <row r="4" spans="1:2">
      <c r="A4" s="3" t="s">
        <v>560</v>
      </c>
    </row>
    <row r="5" spans="1:2">
      <c r="A5" s="4" t="s">
        <v>561</v>
      </c>
      <c r="B5" s="10" t="n">
        <v>21.5</v>
      </c>
    </row>
    <row r="6" spans="1:2">
      <c r="A6" s="4" t="s">
        <v>562</v>
      </c>
    </row>
    <row r="7" spans="1:2">
      <c r="A7" s="3" t="s">
        <v>560</v>
      </c>
    </row>
    <row r="8" spans="1:2">
      <c r="A8" s="4" t="s">
        <v>561</v>
      </c>
      <c r="B8" s="7" t="n">
        <v>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23</v>
      </c>
      <c r="B1" s="2" t="s">
        <v>1</v>
      </c>
    </row>
    <row r="2" spans="1:2">
      <c r="B2" s="2" t="s">
        <v>124</v>
      </c>
    </row>
    <row r="3" spans="1:2">
      <c r="A3" s="3" t="s">
        <v>125</v>
      </c>
    </row>
    <row r="4" spans="1:2">
      <c r="A4" s="4" t="s">
        <v>126</v>
      </c>
      <c r="B4" s="9" t="n">
        <v>0.2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4</v>
      </c>
    </row>
    <row r="3" spans="1:3">
      <c r="A3" s="3" t="s">
        <v>128</v>
      </c>
    </row>
    <row r="4" spans="1:3">
      <c r="A4" s="4" t="s">
        <v>89</v>
      </c>
      <c r="B4" s="7" t="n">
        <v>57043</v>
      </c>
      <c r="C4" s="7" t="n">
        <v>8227</v>
      </c>
    </row>
    <row r="5" spans="1:3">
      <c r="A5" s="3" t="s">
        <v>129</v>
      </c>
    </row>
    <row r="6" spans="1:3">
      <c r="A6" s="4" t="s">
        <v>130</v>
      </c>
      <c r="B6" s="5" t="n">
        <v>37965</v>
      </c>
      <c r="C6" s="5" t="n">
        <v>36280</v>
      </c>
    </row>
    <row r="7" spans="1:3">
      <c r="A7" s="4" t="s">
        <v>131</v>
      </c>
      <c r="B7" s="5" t="n">
        <v>876</v>
      </c>
      <c r="C7" s="5" t="n">
        <v>354</v>
      </c>
    </row>
    <row r="8" spans="1:3">
      <c r="A8" s="4" t="s">
        <v>132</v>
      </c>
      <c r="B8" s="5" t="n">
        <v>721</v>
      </c>
      <c r="C8" s="5" t="n">
        <v>719</v>
      </c>
    </row>
    <row r="9" spans="1:3">
      <c r="A9" s="4" t="s">
        <v>86</v>
      </c>
      <c r="B9" s="5" t="n">
        <v>81</v>
      </c>
      <c r="C9" s="5" t="n">
        <v>0</v>
      </c>
    </row>
    <row r="10" spans="1:3">
      <c r="A10" s="4" t="s">
        <v>133</v>
      </c>
      <c r="B10" s="5" t="n">
        <v>-42284</v>
      </c>
      <c r="C10" s="5" t="n">
        <v>0</v>
      </c>
    </row>
    <row r="11" spans="1:3">
      <c r="A11" s="4" t="s">
        <v>134</v>
      </c>
      <c r="B11" s="5" t="n">
        <v>2070</v>
      </c>
      <c r="C11" s="5" t="n">
        <v>2230</v>
      </c>
    </row>
    <row r="12" spans="1:3">
      <c r="A12" s="3" t="s">
        <v>135</v>
      </c>
    </row>
    <row r="13" spans="1:3">
      <c r="A13" s="4" t="s">
        <v>136</v>
      </c>
      <c r="B13" s="5" t="n">
        <v>-15617</v>
      </c>
      <c r="C13" s="5" t="n">
        <v>-8870</v>
      </c>
    </row>
    <row r="14" spans="1:3">
      <c r="A14" s="4" t="s">
        <v>34</v>
      </c>
      <c r="B14" s="5" t="n">
        <v>-1312</v>
      </c>
      <c r="C14" s="5" t="n">
        <v>-1610</v>
      </c>
    </row>
    <row r="15" spans="1:3">
      <c r="A15" s="4" t="s">
        <v>39</v>
      </c>
      <c r="B15" s="5" t="n">
        <v>1997</v>
      </c>
      <c r="C15" s="5" t="n">
        <v>-5054</v>
      </c>
    </row>
    <row r="16" spans="1:3">
      <c r="A16" s="4" t="s">
        <v>41</v>
      </c>
      <c r="B16" s="5" t="n">
        <v>1221</v>
      </c>
      <c r="C16" s="5" t="n">
        <v>1939</v>
      </c>
    </row>
    <row r="17" spans="1:3">
      <c r="A17" s="4" t="s">
        <v>137</v>
      </c>
      <c r="B17" s="5" t="n">
        <v>42761</v>
      </c>
      <c r="C17" s="5" t="n">
        <v>34215</v>
      </c>
    </row>
    <row r="18" spans="1:3">
      <c r="A18" s="3" t="s">
        <v>138</v>
      </c>
    </row>
    <row r="19" spans="1:3">
      <c r="A19" s="4" t="s">
        <v>139</v>
      </c>
      <c r="B19" s="5" t="n">
        <v>-23875</v>
      </c>
      <c r="C19" s="5" t="n">
        <v>-13214</v>
      </c>
    </row>
    <row r="20" spans="1:3">
      <c r="A20" s="4" t="s">
        <v>140</v>
      </c>
      <c r="B20" s="5" t="n">
        <v>196920</v>
      </c>
      <c r="C20" s="5" t="n">
        <v>0</v>
      </c>
    </row>
    <row r="21" spans="1:3">
      <c r="A21" s="4" t="s">
        <v>141</v>
      </c>
      <c r="B21" s="5" t="n">
        <v>173045</v>
      </c>
      <c r="C21" s="5" t="n">
        <v>-13214</v>
      </c>
    </row>
    <row r="22" spans="1:3">
      <c r="A22" s="3" t="s">
        <v>142</v>
      </c>
    </row>
    <row r="23" spans="1:3">
      <c r="A23" s="4" t="s">
        <v>143</v>
      </c>
      <c r="B23" s="5" t="n">
        <v>65000</v>
      </c>
      <c r="C23" s="5" t="n">
        <v>0</v>
      </c>
    </row>
    <row r="24" spans="1:3">
      <c r="A24" s="4" t="s">
        <v>144</v>
      </c>
      <c r="B24" s="5" t="n">
        <v>-18344</v>
      </c>
      <c r="C24" s="5" t="n">
        <v>0</v>
      </c>
    </row>
    <row r="25" spans="1:3">
      <c r="A25" s="4" t="s">
        <v>145</v>
      </c>
      <c r="B25" s="5" t="n">
        <v>-693</v>
      </c>
      <c r="C25" s="5" t="n">
        <v>-642</v>
      </c>
    </row>
    <row r="26" spans="1:3">
      <c r="A26" s="4" t="s">
        <v>146</v>
      </c>
      <c r="B26" s="5" t="n">
        <v>-3661</v>
      </c>
      <c r="C26" s="5" t="n">
        <v>-2415</v>
      </c>
    </row>
    <row r="27" spans="1:3">
      <c r="A27" s="4" t="s">
        <v>147</v>
      </c>
      <c r="B27" s="5" t="n">
        <v>-40000</v>
      </c>
      <c r="C27" s="5" t="n">
        <v>0</v>
      </c>
    </row>
    <row r="28" spans="1:3">
      <c r="A28" s="4" t="s">
        <v>119</v>
      </c>
      <c r="B28" s="5" t="n">
        <v>79</v>
      </c>
      <c r="C28" s="5" t="n">
        <v>0</v>
      </c>
    </row>
    <row r="29" spans="1:3">
      <c r="A29" s="4" t="s">
        <v>148</v>
      </c>
      <c r="B29" s="5" t="n">
        <v>0</v>
      </c>
      <c r="C29" s="5" t="n">
        <v>-1787</v>
      </c>
    </row>
    <row r="30" spans="1:3">
      <c r="A30" s="4" t="s">
        <v>149</v>
      </c>
      <c r="B30" s="5" t="n">
        <v>-1021</v>
      </c>
      <c r="C30" s="5" t="n">
        <v>-1760</v>
      </c>
    </row>
    <row r="31" spans="1:3">
      <c r="A31" s="4" t="s">
        <v>150</v>
      </c>
      <c r="B31" s="5" t="n">
        <v>-29737</v>
      </c>
      <c r="C31" s="5" t="n">
        <v>-29854</v>
      </c>
    </row>
    <row r="32" spans="1:3">
      <c r="A32" s="4" t="s">
        <v>151</v>
      </c>
      <c r="B32" s="5" t="n">
        <v>-28377</v>
      </c>
      <c r="C32" s="5" t="n">
        <v>-36458</v>
      </c>
    </row>
    <row r="33" spans="1:3">
      <c r="A33" s="4" t="s">
        <v>152</v>
      </c>
      <c r="B33" s="5" t="n">
        <v>187429</v>
      </c>
      <c r="C33" s="5" t="n">
        <v>-15457</v>
      </c>
    </row>
    <row r="34" spans="1:3">
      <c r="A34" s="4" t="s">
        <v>153</v>
      </c>
      <c r="B34" s="5" t="n">
        <v>130404</v>
      </c>
      <c r="C34" s="5" t="n">
        <v>287027</v>
      </c>
    </row>
    <row r="35" spans="1:3">
      <c r="A35" s="4" t="s">
        <v>154</v>
      </c>
      <c r="B35" s="7" t="n">
        <v>317833</v>
      </c>
      <c r="C35" s="7" t="n">
        <v>2715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4</v>
      </c>
    </row>
    <row r="3" spans="1:3">
      <c r="A3" s="3" t="s">
        <v>156</v>
      </c>
    </row>
    <row r="4" spans="1:3">
      <c r="A4" s="4" t="s">
        <v>30</v>
      </c>
      <c r="B4" s="7" t="n">
        <v>255513</v>
      </c>
      <c r="C4" s="7" t="n">
        <v>202370</v>
      </c>
    </row>
    <row r="5" spans="1:3">
      <c r="A5" s="4" t="s">
        <v>157</v>
      </c>
      <c r="B5" s="5" t="n">
        <v>62320</v>
      </c>
      <c r="C5" s="5" t="n">
        <v>69200</v>
      </c>
    </row>
    <row r="6" spans="1:3">
      <c r="A6" s="4" t="s">
        <v>158</v>
      </c>
      <c r="B6" s="5" t="n">
        <v>317833</v>
      </c>
      <c r="C6" s="5" t="n">
        <v>271570</v>
      </c>
    </row>
    <row r="7" spans="1:3">
      <c r="A7" s="4" t="s">
        <v>159</v>
      </c>
      <c r="B7" s="5" t="n">
        <v>2920</v>
      </c>
      <c r="C7" s="5" t="n">
        <v>655</v>
      </c>
    </row>
    <row r="8" spans="1:3">
      <c r="A8" s="4" t="s">
        <v>160</v>
      </c>
      <c r="B8" s="5" t="n">
        <v>13390</v>
      </c>
      <c r="C8" s="5" t="n">
        <v>9480</v>
      </c>
    </row>
    <row r="9" spans="1:3">
      <c r="A9" s="3" t="s">
        <v>161</v>
      </c>
    </row>
    <row r="10" spans="1:3">
      <c r="A10" s="4" t="s">
        <v>162</v>
      </c>
      <c r="B10" s="5" t="n">
        <v>7056</v>
      </c>
      <c r="C10" s="5" t="n">
        <v>2468</v>
      </c>
    </row>
    <row r="11" spans="1:3">
      <c r="A11" s="4" t="s">
        <v>163</v>
      </c>
      <c r="B11" s="7" t="n">
        <v>8762</v>
      </c>
      <c r="C11" s="7" t="n">
        <v>19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4:16Z</dcterms:created>
  <dcterms:modified xmlns:dcterms="http://purl.org/dc/terms/" xmlns:xsi="http://www.w3.org/2001/XMLSchema-instance" xsi:type="dcterms:W3CDTF">2018-05-03T16:54:16Z</dcterms:modified>
</cp:coreProperties>
</file>